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Deferred Management Rights Proc" sheetId="7" r:id="rId7"/>
    <s:sheet name="Income Per Share" sheetId="8" r:id="rId8"/>
    <s:sheet name="Accumulated Other Comprehensive" sheetId="9" r:id="rId9"/>
    <s:sheet name="Property and Equipment" sheetId="10" r:id="rId10"/>
    <s:sheet name="Notes Receivable" sheetId="11" r:id="rId11"/>
    <s:sheet name="Debt" sheetId="12" r:id="rId12"/>
    <s:sheet name="Stock Plans" sheetId="13" r:id="rId13"/>
    <s:sheet name="Retirement and Postretirement B" sheetId="14" r:id="rId14"/>
    <s:sheet name="Income Taxes" sheetId="15" r:id="rId15"/>
    <s:sheet name="Commitments and Contingencies" sheetId="16" r:id="rId16"/>
    <s:sheet name="Stockholders' Equity" sheetId="17" r:id="rId17"/>
    <s:sheet name="Fair Value Measurements" sheetId="18" r:id="rId18"/>
    <s:sheet name="Financial Reporting By Business" sheetId="19" r:id="rId19"/>
    <s:sheet name="Information Concerning Guaranto" sheetId="20" r:id="rId20"/>
    <s:sheet name="Basis of Presentation (Policies" sheetId="21" r:id="rId21"/>
    <s:sheet name="Income Per Share (Tables)" sheetId="22" r:id="rId22"/>
    <s:sheet name="Property and Equipment (Tables)" sheetId="23" r:id="rId23"/>
    <s:sheet name="Debt (Tables)" sheetId="24" r:id="rId24"/>
    <s:sheet name="Retirement and Postretirement25" sheetId="25" r:id="rId25"/>
    <s:sheet name="Fair Value Measurements (Tables" sheetId="26" r:id="rId26"/>
    <s:sheet name="Financial Reporting By Busine27" sheetId="27" r:id="rId27"/>
    <s:sheet name="Information Concerning Guaran28" sheetId="28" r:id="rId28"/>
    <s:sheet name="Basis of Presentation - Additio" sheetId="29" r:id="rId29"/>
    <s:sheet name="Deferred Management Rights Pr30" sheetId="30" r:id="rId30"/>
    <s:sheet name="Income Per Share - Weighted Ave" sheetId="31" r:id="rId31"/>
    <s:sheet name="Income Per Share - Additional I" sheetId="32" r:id="rId32"/>
    <s:sheet name="Accumulated Other Comprehensi33" sheetId="33" r:id="rId33"/>
    <s:sheet name="Property and Equipment - Proper" sheetId="34" r:id="rId34"/>
    <s:sheet name="Notes Receivable - Additional I" sheetId="35" r:id="rId35"/>
    <s:sheet name="Debt - Summary of Debt and Capi" sheetId="36" r:id="rId36"/>
    <s:sheet name="Debt - Summary of Debt and Ca37" sheetId="37" r:id="rId37"/>
    <s:sheet name="Debt - Credit Facility - Additi" sheetId="38" r:id="rId38"/>
    <s:sheet name="Debt - $400 Million 5% Senior N" sheetId="39" r:id="rId39"/>
    <s:sheet name="Debt - Additional Information (" sheetId="40" r:id="rId40"/>
    <s:sheet name="Stock Plans - Additional Inform" sheetId="41" r:id="rId41"/>
    <s:sheet name="Retirement and Postretirement42" sheetId="42" r:id="rId42"/>
    <s:sheet name="Income Taxes - Additional Infor" sheetId="43" r:id="rId43"/>
    <s:sheet name="Stockholders' Equity - Addition" sheetId="44" r:id="rId44"/>
    <s:sheet name="Fair Value Measurements - Addit" sheetId="45" r:id="rId45"/>
    <s:sheet name="Fair Value Measurements - Asset" sheetId="46" r:id="rId46"/>
    <s:sheet name="Financial Reporting by Busine47" sheetId="47" r:id="rId47"/>
    <s:sheet name="Financial Reporting by Busine48" sheetId="48" r:id="rId48"/>
    <s:sheet name="Information Concerning Guaran49" sheetId="49" r:id="rId49"/>
    <s:sheet name="Information Concerning Guaran50" sheetId="50" r:id="rId50"/>
    <s:sheet name="Information Concerning Guaran51" sheetId="51" r:id="rId51"/>
    <s:sheet name="Information Concerning Guaran52" sheetId="52" r:id="rId52"/>
  </s:sheets>
  <s:definedNames/>
  <s:calcPr calcId="124519" calcMode="auto" fullCalcOnLoad="1"/>
</s:workbook>
</file>

<file path=xl/sharedStrings.xml><?xml version="1.0" encoding="utf-8"?>
<sst xmlns="http://schemas.openxmlformats.org/spreadsheetml/2006/main" uniqueCount="41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HP</t>
  </si>
  <si>
    <t>Entity Registrant Name</t>
  </si>
  <si>
    <t>Ryman Hospitality Propert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Jun. 30, 2014</t>
  </si>
  <si>
    <t>Dec. 31, 2013</t>
  </si>
  <si>
    <t>ASSETS:</t>
  </si>
  <si>
    <t>Property and equipment, net of accumulated depreciation</t>
  </si>
  <si>
    <t>Cash and cash equivalents - unrestricted</t>
  </si>
  <si>
    <t>Cash and cash equivalents - restricted</t>
  </si>
  <si>
    <t>Notes receivable</t>
  </si>
  <si>
    <t>Trade receivables, less allowance of $353 and $704, respectively</t>
  </si>
  <si>
    <t>Deferred financing costs</t>
  </si>
  <si>
    <t>Prepaid expenses and other assets</t>
  </si>
  <si>
    <t>Total assets</t>
  </si>
  <si>
    <t>LIABILITIES AND STOCKHOLDERS' EQUITY:</t>
  </si>
  <si>
    <t>Debt and capital lease obligations</t>
  </si>
  <si>
    <t>Accounts payable and accrued liabilities</t>
  </si>
  <si>
    <t>Deferred income tax liabilities, net</t>
  </si>
  <si>
    <t>Deferred management rights proceeds</t>
  </si>
  <si>
    <t>Dividends payable</t>
  </si>
  <si>
    <t>Derivative liabilities</t>
  </si>
  <si>
    <t>Other liabilities</t>
  </si>
  <si>
    <t>Commitments and contingencies</t>
  </si>
  <si>
    <t>Stockholders' equity:</t>
  </si>
  <si>
    <t>Preferred stock, $.01 par value, 100,000 shares authorized, no shares issued or outstanding</t>
  </si>
  <si>
    <t>Common stock, $.01 par value, 400,000 shares authorized, 51,283 and 51,044 shares issued and outstanding, respectively</t>
  </si>
  <si>
    <t>Additional paid-in capital</t>
  </si>
  <si>
    <t>Treasury stock of 499 and 477 shares, at cost</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naudited) - USD ($) $ in Thousands</t>
  </si>
  <si>
    <t>3 Months Ended</t>
  </si>
  <si>
    <t>Revenues:</t>
  </si>
  <si>
    <t>Rooms</t>
  </si>
  <si>
    <t>Food and beverage</t>
  </si>
  <si>
    <t>Other hotel revenue</t>
  </si>
  <si>
    <t>Entertainment (previously Opry and Attractions)</t>
  </si>
  <si>
    <t>Total revenues</t>
  </si>
  <si>
    <t>Operating expenses:</t>
  </si>
  <si>
    <t>Other hotel expenses</t>
  </si>
  <si>
    <t>Management fees</t>
  </si>
  <si>
    <t>Total hotel operating expenses</t>
  </si>
  <si>
    <t>Corporate</t>
  </si>
  <si>
    <t>Preopening costs</t>
  </si>
  <si>
    <t>Impairment and other charges</t>
  </si>
  <si>
    <t>Depreciation and amortization</t>
  </si>
  <si>
    <t>Total operating expenses</t>
  </si>
  <si>
    <t>Operating income</t>
  </si>
  <si>
    <t>Interest expense</t>
  </si>
  <si>
    <t>Interest income</t>
  </si>
  <si>
    <t>Loss on extinguishment of debt</t>
  </si>
  <si>
    <t>Other gains and (losses), net</t>
  </si>
  <si>
    <t>Income before income taxes</t>
  </si>
  <si>
    <t>Provision for income taxes</t>
  </si>
  <si>
    <t>Net income</t>
  </si>
  <si>
    <t>Loss on call spread and warrant modifications related to convertible notes</t>
  </si>
  <si>
    <t>Net income available to common shareholders</t>
  </si>
  <si>
    <t>Basic income per share available to common shareholders</t>
  </si>
  <si>
    <t>Fully diluted income per share available to common shareholders</t>
  </si>
  <si>
    <t>Dividends declared per common share</t>
  </si>
  <si>
    <t>Comprehensive income, net of deferred taxes</t>
  </si>
  <si>
    <t>Condensed Consolidated Statements of Cash Flows (Unaudited) - USD ($) $ in Thousands</t>
  </si>
  <si>
    <t>Cash Flows from Operating Activities:</t>
  </si>
  <si>
    <t>Net income (loss)</t>
  </si>
  <si>
    <t>Amounts to reconcile net income to net cash flows provided by operating activities:</t>
  </si>
  <si>
    <t>Provision (benefit) for deferred income taxes</t>
  </si>
  <si>
    <t>Amortization of deferred financing costs</t>
  </si>
  <si>
    <t>Amortization of discount on convertible notes</t>
  </si>
  <si>
    <t>Loss on repurchase of warrants</t>
  </si>
  <si>
    <t>Write-off of deferred financing costs</t>
  </si>
  <si>
    <t>Stock-based compensation expense</t>
  </si>
  <si>
    <t>Changes in:</t>
  </si>
  <si>
    <t>Trade receivables</t>
  </si>
  <si>
    <t>Interest receivable</t>
  </si>
  <si>
    <t>Other assets and liabilities</t>
  </si>
  <si>
    <t>Net cash flows provided by operating activities</t>
  </si>
  <si>
    <t>Cash Flows from Investing Activities:</t>
  </si>
  <si>
    <t>Purchases of property and equipment</t>
  </si>
  <si>
    <t>Proceeds from sale of Peterson LOI</t>
  </si>
  <si>
    <t>(Increase) decrease in restricted cash and cash equivalents</t>
  </si>
  <si>
    <t>Other investing activities</t>
  </si>
  <si>
    <t>Net cash flows used in investing activities</t>
  </si>
  <si>
    <t>Cash Flows from Financing Activities:</t>
  </si>
  <si>
    <t>Net repayments under credit facility</t>
  </si>
  <si>
    <t>Borrowings (repayments) under term loan B</t>
  </si>
  <si>
    <t>Issuance of senior notes</t>
  </si>
  <si>
    <t>Repurchase and conversion of convertible notes</t>
  </si>
  <si>
    <t>Repurchase of common stock warrants</t>
  </si>
  <si>
    <t>Deferred financing costs paid</t>
  </si>
  <si>
    <t>Payment of dividend</t>
  </si>
  <si>
    <t>Proceeds from exercise of stock option and purchase plans</t>
  </si>
  <si>
    <t>Other financing activities</t>
  </si>
  <si>
    <t>Net cash flows used in financing activities</t>
  </si>
  <si>
    <t>Net change in cash and cash equivalents</t>
  </si>
  <si>
    <t>Cash and cash equivalents - unrestricted, beginning of period</t>
  </si>
  <si>
    <t>Cash and cash equivalents - unrestricted, end of period</t>
  </si>
  <si>
    <t>Basis of Presentation</t>
  </si>
  <si>
    <t>Organization, Consolidation and Presentation of Financial Statements [Abstract]</t>
  </si>
  <si>
    <t>1. BASIS OF PRESENTATION:
The condensed consolidated financial statements include the
accounts of Ryman Hospitality Properties, Inc.
(“Ryman”) and its subsidiaries (collectively with
Ryman, the “Company”)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14.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conducts its business through an umbrella partnership
real estate investment trust (“REIT”), in which all of
its assets are held by, and all of its operations are conducted
through, RHP Hotel Properties, LP, a subsidiary operating
partnership (the “Operating Partnership”) that the
Company formed in connection with its REIT conversion discussed in
Note 2.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Quarterly Report
on Form 10-Q and Ryman’s other reports filed with the SEC
pursuant to the Securities Exchange Act of 1934, as amended.
The Company principally operates, through its subsidiaries and its
property managers, as applicable, in the following business
segments: Hospitality, Entertainment (previously referred to as
Opry and Attractions), and Corporate and Other.
Acquisition
In December 2014, the Company purchased from an affiliate of
The Peterson Companies (the developer of the National Harbor,
Maryland development in which Gaylord National Resort and
Convention Center (“Gaylord National”) is located) the
AC Hotel, a 192-room hotel previously operated as the Aloft Hotel
at National Harbor for a purchase price of $21.8 million (the
“AC Hotel”). The transaction required that the
property be transferred to the Company unencumbered by any existing
hotel franchise or management agreements. The Company has rebranded
the hotel and Marriott is now operating the property in conjunction
with the Gaylord National pursuant to a separate management
agreement. The hotel opened in April 2015. Simultaneously with the
purchase of this hotel, the Company also acquired from an affiliate
of The Peterson Companies a vacant one-half acre parcel of land
located in close proximity to Gaylord National, suitable for
development of a hotel or other permitted uses. In December 2014,
the Company paid $21.2 million of the combined purchase price,
including transaction costs, in cash and issued a $6.0 million note
payable to an affiliate of The Peterson Companies, which is due in
January 2016 and bears interest at an Applicable Federal Rate as
determined by the Internal Revenue Service and is shown in Note
7.
Reclassifications
In January 2015, the hospitality industry’s Uniform System
of Accounts for the Lodging Industry, Eleventh Revised Edition
Newly Issued Accounting Standards
In May 2014, the Financial Accounting Standards Board (the
“FASB”) issued Accounting Standards Update
(“ASU”) No. 2014-09, “ Revenue from
Contracts with Customers
In April 2015, the FASB issued ASU No. 2015-03,
“ Interest – Imputation of Interest</t>
  </si>
  <si>
    <t>Deferred Management Rights Proceeds</t>
  </si>
  <si>
    <t>Text Block [Abstract]</t>
  </si>
  <si>
    <t>2. DEFERRED MANAGEMENT RIGHTS PROCEEDS:
The Company restructured its business operations to facilitate its
qualification as a REIT for federal income tax purposes (the
“REIT conversion”) during 2012 and has elected to be
taxed as a REIT commencing with the year ended December 31,
2013.
On October 1, 2012, the Company consummated its agreement to
sell the Gaylord Hotels brand and rights to manage the Gaylord
Opryland Resort and Convention Center (“Gaylord
Opryland”), the Gaylord Palms Resort and Convention Center
(“Gaylord Palms”), the Gaylord Texan Resort and
Convention Center (“Gaylord Texan”) and Gaylord
National, which the Company refers to collectively as the
“Gaylord Hotels properties,” to Marriott International,
Inc. (“Marriott”) for $210.0 million in cash. Effective
October 1, 2012, Marriott assumed responsibility for managing
the day-to-day operations of the Gaylord Hotels properties pursuant
to a management agreement for each Gaylord Hotel property.
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
For financial accounting purposes, the amount related to the
Management Rights was deferred and is amortized on a straight line
basis over the 65-year term of the hotel management agreements,
including extensions, as a reduction in management fee expense. The
amount related to the IP Rights was recognized into income as other
gains and losses during the fourth quarter of 2012.
In addition, pursuant to additional management agreements, Marriott
manages the day-to-day operations of the Inn at Opryland, the AC
Hotel, General Jackson Showboat, Gaylord Springs Golf Links and the
Wildhorse Saloon. To comply with certain REIT qualification
requirements, the Company will be required to engage third-party
managers to operate and manage its future hotel properties, if any.
Additionally, non-REIT operations, which consist of the activities
of taxable REIT subsidiaries that act as lessees of the
Company’s hotels, as well as the businesses within the
Company’s Entertainment segment (previously referred to as
the Opry and Attractions segment), continue to be subject, as
applicable, to federal corporate and state income taxes following
the REIT conversion.</t>
  </si>
  <si>
    <t>Income Per Share</t>
  </si>
  <si>
    <t>Earnings Per Share [Abstract]</t>
  </si>
  <si>
    <t>3. INCOME PER SHARE:
The weighted average number of common shares outstanding is
calculated as follows (in thousands):
Three Months Ended Six Months Ended
2015 2014 2015 2014
Weighted average shares outstanding – basic 51,269 50,814 51,196 50,719
Effect of dilutive stock-based compensation 332 464 366 519
Effect of convertible notes
— 6,033
— 5,798
Effect of common stock warrants
— 3,224
— 3,042
Weighted average shares outstanding – diluted 51,601 60,535 51,562 60,078
As discussed more fully in the Company’s Annual Report on
Form 10-K for the year ended December 31, 2014, in 2009 the
Company issued 3.75% Convertible Senior Notes due 2014 (the
“Convertible Notes”). The Company settled the
outstanding face value of the Convertible Notes in cash at maturity
on October 1, 2014. The conversion spread associated with the
conversion of the Convertible Notes was settled in shares of the
Company’s common stock. Pursuant to a purchased call option,
or note hedge, the Company also received and cancelled an equal
number of shares of its common stock at maturity.
In connection with the issuance of the Convertible Notes, the
Company sold common stock purchase warrants to counterparties
affiliated with the initial purchasers of the Convertible Notes
whereby the warrant holders could purchase shares of the
Company’s stock. At separate times during 2014, the Company
modified the agreements with each of the counterparties to cash
settle the warrants as described in Note 7. As a result of these
modifications, the warrants were settled in cash during 2014 and
the first quarter of 2015 and did not affect the calculation of
diluted earnings per share for the three months and six months
ended June 30, 2015.
In May and June 2014, the Company modified the agreements with note
hedge counterparties to cash settle a portion of the warrants as
described in Note 7. In April 2014, the Company entered into
agreements with the note hedge counterparties to proportionately
reduce the number of purchased call options and the warrants
discussed above in conjunction with a repurchase of a portion of
the Convertible Notes. Each of these agreements were considered
modifications to the purchased call options and warrants (as
applicable), and based on the terms of the agreements, the Company
recognized a charge of $5.0 million in the three months and six
months ended June 30, 2014. This charge was recorded as an
increase to accumulated deficit and derivative liability, as the
liability was settled in cash. These charges also represent a
deduction from net income in calculating net income available to
common shareholders and earnings per share available to common
shareholders in the accompanying condensed consolidated statements
of operations.</t>
  </si>
  <si>
    <t>Accumulated Other Comprehensive Loss</t>
  </si>
  <si>
    <t>Equity [Abstract]</t>
  </si>
  <si>
    <t>4. ACCUMULATED OTHER COMPREHENSIVE LOSS:
The Company’s balance in accumulated other comprehensive loss
is composed of amounts related to the Company’s minimum
pension liability. During the three months and six months ended
June 30, 2015, the Company recorded no other comprehensive
income and reclassified $0.1 million and $0.2 million,
respectively, from accumulated other comprehensive loss into
operating expenses in the Company’s condensed consolidated
statements of operations included herein. During the three months
and six months ended June 30, 2014, the Company recorded no
other comprehensive income and reclassified $(0.1) million and
$(0.2) million, respectively, from accumulated other comprehensive
(income) loss into operating expenses.</t>
  </si>
  <si>
    <t>Property and Equipment</t>
  </si>
  <si>
    <t>Property, Plant and Equipment [Abstract]</t>
  </si>
  <si>
    <t>5. PROPERTY AND EQUIPMENT:
Property and equipment at June 30, 2015 and December 31,
2014 is recorded at cost and summarized as follows (in
thousands):
June 30, 2015 December 31,
Land and land improvements $ 254,393 $ 254,013
Buildings 2,359,139 2,340,555
Furniture, fixtures and equipment 589,359 576,453
Construction-in-progress 23,661 26,046
3,226,552 3,197,067
Accumulated depreciation (1,211,453 ) (1,160,806 )
Property and equipment, net $ 2,015,099 $ 2,036,261</t>
  </si>
  <si>
    <t>Notes Receivable</t>
  </si>
  <si>
    <t>Receivables [Abstract]</t>
  </si>
  <si>
    <t>6. NOTES RECEIVABLE:
As further discussed in the Company’s Annual Report on Form
10-K for the year ended December 31, 2014, in connection with
the development of Gaylord National, the Company is currently
holding two issuances of bonds and receives the debt service
thereon, which is payable from property tax increments, hotel taxes
and special hotel rental taxes generated from Gaylord National
through the maturity date. The Company is recording the
amortization of discount on these notes receivable as interest
income over the life of the notes.
During the three months ended June 30, 2015 and 2014, the
Company recorded interest income of $3.4 million and $3.0 million,
respectively, on these bonds. During the six months ended
June 30, 2015 and 2014, the Company recorded interest income
of $6.4 million and $6.1 million, respectively, on these bonds. The
Company received payments of $3.4 million and $3.5 million during
the six months ended June 30, 2015 and 2014, respectively,
relating to these notes receivable.</t>
  </si>
  <si>
    <t>Debt</t>
  </si>
  <si>
    <t>Debt Disclosure [Abstract]</t>
  </si>
  <si>
    <t>7. DEBT:
The Company’s debt and capital lease obligations at
June 30, 2015 and December 31, 2014 consisted of (in
thousands):
June 30, December 31,
Credit Facility, terms as set forth below $ 340,500 $ 586,500
$400 Million Term Loan B, interest at LIBOR plus 2.75%, maturing
January 15, 2021 396,000 398,000
$350 Million Senior Notes, interest at 5.0%, maturing
April 15, 2021 350,000 350,000
$400 Million Senior Notes, interest at 5.0%, maturing
April 15, 2023 400,000
—
AC Hotel Note Payable, terms as set forth in Note 1 6,000 6,000
Capital lease obligations 739 1,055
Total debt 1,493,239 1,341,555
Less amounts due within one year (6,070 ) (377 )
Total long-term debt $ 1,487,169 $ 1,341,178
At June 30, 2015, the Company was in compliance with all of
its covenants related to its outstanding debt.
Credit Facility
On June 5, 2015, the Company entered into Amendment No. 2
(the “Amendment”) among the Company, as a guarantor,
the Operating Partnership, as borrower, certain other subsidiaries
of the Company party thereto, as guarantors, the lenders party
thereto and Wells Fargo Bank, N.A., as administrative agent, to the
Company’s Fourth Amended and Restated Credit Agreement (the
“Credit Facility”). Prior to the Amendment, the
Company’s Credit Facility consisted of a $700.0 million
senior secured revolving credit facility (the “revolving
credit facility”), a $300.0 million senior secured term loan
facility (the “term loan A”), and a $400 million senior
secured term loan facility (the “term loan B”).
Following the Amendment, the Company’s Credit Facility
consists of the revolving credit facility and the term loan B,
which matures on January 15, 2021. The Company paid off the
previously outstanding term loan A during the second quarter of
2015 with a substantial portion of the proceeds from the Operating
Partnership’s and Finco’s private placement of $400
million in aggregate principal amount of senior notes due 2023 (the
“$400 Million 5% Senior Notes”), and the term loan A
was eliminated.
Pursuant to the Amendment, the Company extended the maturity date
of the revolving credit facility under the Credit Facility to
June 5, 2019 and provided for two additional six-month
extension options, at the election of the Company. In addition, the
Amendment lowered the adjustable margin (the “Applicable
Margin”) for determining the interest rate on revolving loans
based on the Company’s consolidated funded indebtedness to
total asset value ratio (as defined in the Credit Facility).
Interest on the Company’s borrowings under the revolving
credit facility is payable quarterly, in arrears, for base
rate-based loans and at the end of each interest rate period for
LIBOR-based loans. The effective interest rate at June 30,
2015 was LIBOR plus 1.60%. Principal is payable in full at
maturity. Further, the unused commitment fee was reduced to 0.2% to
0.3% per year of the average unused portion of the revolving
credit facility. The Company’s term loan B remains
outstanding.
The Credit Facility continues to be guaranteed by the Company, each
of its four wholly-owned subsidiaries that own the Gaylord Hotels
properties, and certain other subsidiaries of the Company. The
loans continue to be secured by (i) a first mortgage lien on
the real property of each of the Company’s Gaylord Hotels
properties, (ii) pledges of equity interests in the
Company’s subsidiaries that own the Gaylord Hotels
properties, (iii) the personal property of the Company, the
Operating Partnership and the subsidiaries that guarantee the
Credit Facility and (iv) all proceeds and products from the
Company’s Gaylord Hotels properties.
In addition, the revolving credit facility and term loan B continue
to be subject to certain covenants contained in the Credit
Facility, which among other things, limit the incurrence of
additional indebtedness, investments, dividends, transactions with
affiliates, asset sales, acquisitions, mergers and consolidations,
liens and encumbrances and other matters customarily restricted in
such agreements.
If an event of default occurs and is continuing under the Credit
Facility, the commitments under the Credit Facility may be
terminated and the principal amount outstanding under the Credit
Facility, together with all accrued unpaid interest and other
amounts owing in respect thereof, may be declared immediately due
and payable.
As a result of the Amendment, the Company wrote off $1.9 million of
deferred financing costs during the three months and six months
ended June 30, 2015, which are included in interest expense in
the accompanying condensed consolidated statements of
operations.
$400 Million 5% Senior Notes
On April 14, 2015, the Operating Partnership and Finco
completed the private placement of the $400 Million 5% Senior
Notes. The $400 Million 5% Senior Notes are general unsecured
senior obligations of the Company’s issuing subsidiaries and
are guaranteed by the Company and its subsidiaries that guarantee
the Credit Facility. The $400 Million 5% Senior Notes and
guarantees were issued pursuant to an indenture by and among the
issuing subsidiaries and the guarantors and U.S. Bank National
Association as trustee. The $400 Million 5% Senior Notes have a
maturity date of April 15, 2023 and bear interest at
5% per annum, payable semi-annually in cash in arrears on
April 15 and October 15 of each year, beginning
October 15, 2015. The $400 Million 5% Senior Notes are general
unsecured and unsubordinated obligations of the issuing
subsidiaries and rank equal in right of payment with such
subsidiaries’ existing and future senior unsecured
indebtedness, including $350.0 million in aggregate principal
amount of issuing subsidiaries’ senior unsecured notes due
2021 (the “$350 Million 5% Senior Notes”), and senior
in right of payment to future subordinated indebtedness, if any.
The $400 Million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400 Million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400 Million 5% Senior Notes.
The issuing subsidiaries may redeem the $400 Million 5% Senior
Notes before April 15, 2018, in whole or in part, at a
redemption price equal to 100% of the principal amount plus accrued
and unpaid interest, if any, up to, but excluding, the applicable
redemption date plus a make-whole redemption premium. The $400
Million 5% Senior Notes will be redeemable, in whole or in part, at
any time on or after April 15, 2018 at a redemption price
expressed as a percentage of the principal amount thereof, which
percentage is 103.75%, 102.50%, 101.25% and 100.00% beginning on
April 15 of 2018, 2019, 2020 and 2021, respectively, plus
accrued and unpaid interest thereon to, but not including, the
redemption date.
The net proceeds from the issuance of the $400 Million 5% Senior
Notes totaled approximately $392 million, after deducting the
initial purchasers’ discounts, commissions and estimated
offering expenses. The Company used substantially all of these
proceeds to repay amounts outstanding under its Credit Facility,
including the elimination of its $300 million term loan A, and to
repay a portion of the amounts outstanding under the revolving
credit facility portion of the Credit Facility.
Warrants Related to 3.75% Convertible Senior
Notes
Separately and concurrently with the 2009 issuance of its previous
Convertible Notes, the Company also entered into warrant
transactions whereby it sold common stock purchase warrants to
counterparties affiliated with the initial purchasers of the
Convertible Notes. The warrants entitled the counterparties to
purchase shares of the Company’s common stock. Pursuant to
December 2014 agreements with the remaining note hedge
counterparties, the Company cash settled the remaining
4.7 million warrants in the first quarter of 2015. As the
modification required the warrants to be cash settled, the fair
value of the warrants was reclassified from stockholders’
equity to a derivative liability on the modification date. In the
first quarter of 2015, the Company settled this repurchase for
total consideration of $154.7 million and recorded a $20.2 million
loss on the change in the fair value of the derivative liability
from December 31, 2014 through the settlement date, which is
included in other gains and losses, net in the accompanying
condensed consolidated statement of operations for the six months
ended June 30, 2015.</t>
  </si>
  <si>
    <t>Stock Plans</t>
  </si>
  <si>
    <t>Disclosure of Compensation Related Costs, Share-based Payments [Abstract]</t>
  </si>
  <si>
    <t>8. STOCK PLANS:
In addition to grants of stock options to its directors and
employees, the Company’s Amended and Restated 2006 Omnibus
Incentive Plan permits the award of restricted stock and restricted
stock units. The fair value of restricted stock and restricted
stock units with time-based vesting or performance conditions is
determined based on the market price of the Company’s stock
at the date of grant. The Company generally records compensation
expense equal to the fair value of each restricted stock award
granted over the vesting period.
During the six months ended June 30, 2015, the Company granted
0.2 million restricted stock units with a weighted-average
grant date fair value of $59.09 per award. There were
0.5 million and 0.6 million restricted stock units
outstanding at June 30, 2015 and December 31, 2014,
respectively.
The compensation expense that has been charged against pre-tax
income for all of the Company’s stock-based compensation
plans was $1.5 million and $1.4 million for the three months ended
June 30, 2015 and 2014, respectively, and $3.1 million and
$2.7 million for the six months ended June 30, 2015 and 2014,
respectively.</t>
  </si>
  <si>
    <t>Retirement and Postretirement Benefits Other Than Pension Plans</t>
  </si>
  <si>
    <t>Compensation and Retirement Disclosure [Abstract]</t>
  </si>
  <si>
    <t>9. RETIREMENT AND POSTRETIREMENT BENEFITS OTHER THAN PENSION
PLANS:
Net periodic pension (income) expense reflected in the accompanying
condensed consolidated statements of operations included the
following components for the respective periods (in thousands):
Three Months Ended Six Months Ended
2015 2014 2015 2014
Interest cost $ 986 $ 1,045 $ 1,972 $ 2,089
Expected return on plan assets (1,188 ) (1,410 ) (2,376 ) (2,819 )
Amortization of net actuarial loss 309 147 617 295
Total net periodic pension (income) expense $ 107 $ (218 ) $ 213 $ (435 )
Net postretirement benefit income reflected in the accompanying
condensed consolidated statements of operations included the
following components for the respective periods (in thousands):
Three Months Ended Six Months Ended
2015 2014 2015 2014
Interest cost $ 53 $ 54 $ 106 $ 109
Amortization of net actuarial loss 118 104 236 209
Amortization of prior service credit (329 ) (328 ) (657 ) (657 )
Total net postretirement benefit income $ (158 ) $ (170 ) $ (315 ) $ (339 )</t>
  </si>
  <si>
    <t>Income Taxes</t>
  </si>
  <si>
    <t>Income Tax Disclosure [Abstract]</t>
  </si>
  <si>
    <t>10.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gains (the excess of
fair market value over tax basis at January 1, 2013) that
result from gains on certain assets. In addition, the Company will
continue to be required to pay federal and state corporate income
taxes on earnings of its taxable REIT subsidiaries
(“TRSs”).
The income tax provision related to the current period operations
of the Company was $0.9 million and $0.6 million for the three
months ended June 30, 2015 and 2014, respectively, and $1.2
million and $0.1 million for the six months ended June 30,
2015 and 2014, respectively. These results differ from the
statutory rate primarily due to the non-taxable income of the REIT,
partially offset by the change in valuation allowance required at
the TRSs.
At June 30, 2015 and December 31, 2014, the Company had
no unrecognized tax benefits.</t>
  </si>
  <si>
    <t>Commitments and Contingencies</t>
  </si>
  <si>
    <t>Commitments and Contingencies Disclosure [Abstract]</t>
  </si>
  <si>
    <t>11. COMMITMENTS AND CONTINGENCIES:
The Company is self-insured up to a stop loss for certain losses
related to workers’ compensation claims and general liability
claims through September 30, 2012, and for certain losses
related to employee medical benefits through December 31,
2012. The Company’s insurance program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legal actions will not have a
material effect on the results of operations, financial condition
or liquidity of the Company.</t>
  </si>
  <si>
    <t>Stockholders' Equity</t>
  </si>
  <si>
    <t>12. STOCKHOLDERS’ EQUITY:
On February 26, 2015, the Company’s board of directors
declared the Company’s first quarter 2015 cash dividend in
the amount of $0.65 per share of common stock, or an aggregate of
approximately $33.3 million in cash, which was paid on
April 16, 2015 to stockholders of record as of the close of
business on March 31, 2015.
On June 9, 2015, the Company’s board of directors
declared the Company’s second quarter 2015 cash dividend in
the amount of $0.65 per share of common stock, or an aggregate of
approximately $33.3 million in cash, which was paid on
July 15, 2015 to stockholders of record as of the close of
business on June 30, 2015.</t>
  </si>
  <si>
    <t>Fair Value Measurements</t>
  </si>
  <si>
    <t>Fair Value Disclosures [Abstract]</t>
  </si>
  <si>
    <t>13.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June 30, 2015 and December 31, 2014, the Company held
certain assets that are required to be measured at fair value on a
recurring basis. These included investments held in
conjunction with the Company’s non-qualified contributory
deferred compensation plan. These investments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As discussed in Note 7, in the first quarter of 2015, the
Company cash settled 4.7 million common stock warrants
associated with its Convertible Notes, which were classified as a
derivative liability in the accompanying consolidated balance sheet
as of December 31, 2014. The Company determined the fair value
of these warrants based on the Company’s closing stock price
at December 31, 2014 and a pricing grid provided by the
counterparties to the warrants that was based on observable inputs.
Therefore, the Company has categorized this liability as Level
2.
The Company has consistently applied the above valuation techniques
in all periods presented and believes it has obtained the most
accurate information available for each type of instrument.
The Company had no liabilities required to be measured at fair
value at June 30, 2015. The Company’s assets and
liabilities measured at fair value on a recurring basis at
June 30, 2015 and December 31, 2014, were as follows (in
thousands):
June 30, 2015 Markets for Observable Unobservable
Deferred compensation plan investments $ 19,898 $ 19,898 $
— $
—
Total assets measured at fair value $ 19,898 $ 19,898 $
— $
—
December 31, Markets for Observable Unobservable
Deferred compensation plan investments $ 19,712 $ 19,712 $
— $
—
Total assets measured at fair value $ 19,712 $ 19,712 $
— $
—
Warrant liability $ 134,477 $
— $ 134,477 $
—
Total liabilities measured at fair value $ 134,477 $
— $ 134,477 $
—
The remainder of the assets and liabilities held by the Company at
June 30, 2015 are not required to be measured at fair value.
The carrying value of certain of these assets and liabilities do
not approximate fair value, as described below.
As further discussed in Note 6 and the Company’s Annual
Report on Form 10-K for the year ended December 31, 2014, in
connection with the development of Gaylord National, the Company
received two bonds (“Series A Bond” and “Series B
Bond”) from Prince George’s County, Maryland which had
aggregate carrying values of $87.0 million and $65.6 million,
respectively, at June 30, 2015. The maturity dates of the
Series A Bond and the Series B Bond are July 1, 2034 and
September 1, 2037, respectively. Based upon current market
interest rates of notes receivable with comparable market ratings
and current expectations about the timing of debt service payments
under the notes, which the Company considers as Level 3, the fair
value of the Series A Bond, which has the senior claim to the cash
flows supporting these bonds, approximated carrying value at
June 30, 2015 and the fair value of the Series B Bond was
approximately $54 million at June 30, 2015. While the fair
value of the Series B Bond decreased to less than its carrying
value during 2011 due to a change in the timing of the debt service
payments, the Company has the intent and ability to hold this bond
to maturity and expects to receive all debt service payments due
under the note. Therefore, the Company does not consider the Series
B Bond to be other than temporarily impaired at June 30,
2015.
The fair value of the outstanding $350 Million 5% Senior Notes,
based upon quoted market prices, which the Company considers as
Level 1, was $351.8 million at June 30, 2015.
The fair value of the outstanding $400 Million 5% Senior Notes,
based upon quoted market prices, which the Company considers as
Level 1, was $394.0 million at June 30, 2015.
The carrying amount of short-term financial instruments held by the
Company (cash, short-term investments, trade receivables, accounts
payable and accrued liabilities) approximates fair value due to the
short maturity of those instruments. The concentration of credit
risk on trade receivables is minimized by the large and diverse
nature of the Company’s customer base.</t>
  </si>
  <si>
    <t>Financial Reporting By Business Segments</t>
  </si>
  <si>
    <t>Segment Reporting [Abstract]</t>
  </si>
  <si>
    <t>14. FINANCIAL REPORTING BY BUSINESS SEGMENTS:
The Company’s operations are organized into three principal
business segments:
• Hospitality
• Entertainment
• Corporate and Other
The following information is derived directly from the
segments’ internal financial reports used for corporate
management purposes (amounts in thousands):
Three Months
Ended Six Months
Ended
June 30, June 30,
2015 2014 2015 2014
Revenues:
Hospitality $ 245,835 $ 232,930 $ 482,289 $ 465,133
Entertainment (previously Opry and Attractions) 28,201 24,983 44,895 39,231
Corporate and Other
—
—
—
—
Total $ 274,036 $ 257,913 $ 527,184 $ 504,364
Depreciation and amortization:
Hospitality $ 26,349 $ 26,003 $ 52,792 $ 51,517
Entertainment (previously Opry and Attractions) 1,353 1,231 2,765 2,656
Corporate and Other 697 998 1,412 2,062
Total $ 28,399 $ 28,232 $ 56,969 $ 56,235
Operating income (loss):
Hospitality $ 53,995 $ 46,191 $ 99,056 $ 86,207
Entertainment (previously Opry and Attractions) 10,189 8,341 12,309 8,893
Corporate and Other (6,970 ) (7,046 ) (14,779 ) (14,817 )
Preopening costs (199 )
— (791 )
—
Impairment and other charges
—
— (2,890 )
—
Total operating income 57,015 47,486 92,905 80,283
Interest expense (17,814 ) (15,472 ) (31,627 ) (31,142 )
Interest income 3,393 3,038 6,401 6,069
Loss on extinguishment of debt
— (2,148 )
— (2,148 )
Other gains and (losses), net (339 ) (4,337 ) (20,571 ) (4,326 )
Income before income taxes $ 42,255 $ 28,567 $ 47,108 $ 48,736</t>
  </si>
  <si>
    <t>Information Concerning Guarantor and Non-Guarantor Subsidiaries</t>
  </si>
  <si>
    <t>15. INFORMATION CONCERNING GUARANTOR AND NON-GUARANTOR
SUBSIDIARIES: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Credit Facility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
The following condensed consolidating financial information
includes certain allocations of revenues and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June 30, 2015
(in thousands) Parent Issuer Guarantors Non- Eliminations Consolidated
ASSETS:
Property and equipment, net of accumulated depreciation $ 6,564 $
— $ 1,662,903 $ 345,632 $
— $ 2,015,099
Cash and cash equivalents – unrestricted 97 1,290 47 39,885
— 41,319
Cash and cash equivalents – restricted
—
—
— 25,270
— 25,270
Notes receivable
—
—
— 152,615
— 152,615
Trade receivables, less allowance
—
—
— 68,512
— 68,512
Deferred financing costs
— 27,587
—
—
— 27,587
Prepaid expenses and other assets 7,005
— 110,238 54,368 (112,470 ) 59,141
Intercompany receivables, net
—
— 1,168,963
— (1,168,963 )
—
Investments 986,492 2,795,065 531,962 697,391 (5,010,910 )
—
Total assets $ 1,000,158 $ 2,823,942 $ 3,474,113 $ 1,383,673 $ (6,292,343 ) $ 2,389,543
LIABILITIES AND STOCKHOLDERS’ EQUITY:
Debt and capital lease obligations $
— $ 1,492,500 $
— $ 739 $
— $ 1,493,239
Accounts payable and accrued liabilities 219 8,716 226 241,237 (112,751 ) 137,647
Deferred income tax liabilities, net 7,056 (21 ) 594 6,997
— 14,626
Deferred management rights proceeds
—
—
— 184,635
— 184,635
Dividends payable 33,931
—
—
—
— 33,931
Other liabilities
—
— 82,064 61,592 283 143,939
Intercompany payables, net 577,426 368,968
— 222,571 (1,168,965 ) —
Commitments and contingencies
Stockholders’ equity:
Preferred stock
—
—
—
—
—
—
Common stock 513 1 1 2,387 (2,389 ) 513
Additional paid-in-capital 883,590 1,066,007 2,812,431 1,213,325 (5,091,763 ) 883,590
Treasury stock (9,323 )
—
—
—
— (9,323 )
Accumulated deficit (467,019 ) (112,229 ) 578,797 (523,575 ) 57,007 (467,019 )
Accumulated other comprehensive loss (26,235 )
—
— (26,235 ) 26,235 (26,235 )
Total stockholders’ equity 381,526 953,779 3,391,229 665,902 (5,010,910 ) 381,526
Total liabilities and stockholders’ equity $ 1,000,158 $ 2,823,942 $ 3,474,113 $ 1,383,673 $ (6,292,343 ) $ 2,389,543
RYMAN HOSPITALITY PROPERTIES, INC. AND
SUBSIDIARIES CONDENSED CONSOLIDATING BALANCE SHEET December 31, 2014
(in thousands) Parent Issuer Guarantors Non- Eliminations Consolidated
ASSETS:
Property and equipment, net of accumulated depreciation $ 6,574 $
— $ 1,691,996 $ 337,691 $
— $ 2,036,261
Cash and cash equivalents – unrestricted 392 1,001 36 74,979
— 76,408
Cash and cash equivalents – restricted
—
—
— 17,410
— 17,410
Notes receivable
—
—
— 149,612
— 149,612
Trade receivables, less allowance
—
—
— 45,188
— 45,188
Deferred financing costs
— 21,646
—
—
— 21,646
Prepaid expenses and other assets 16,908 33 75,335 50,713 (76,368 ) 66,621
Intercompany receivables, net
— 219,772 1,073,805
— (1,293,577 )
—
Investments 1,587,425 2,767,163 526,645 695,896 (5,577,129 )
—
Total assets $ 1,611,299 $ 3,009,615 $ 3,367,817 $ 1,371,489 $ (6,947,074 ) $ 2,413,146
LIABILITIES AND STOCKHOLDERS’ EQUITY:
Debt and capital lease obligations $
— $ 1,340,500 $
— $ 1,055 $
— $ 1,341,555
Accounts payable and accrued liabilities 36 7,248 216 235,999 (76,651 ) 166,848
Deferred income tax liabilities, net 7,258
— 616 6,410
— 14,284
Deferred management rights proceeds
—
—
— 183,423
— 183,423
Dividends payable 29,133
—
—
—
— 29,133
Derivative liabilities 134,477
—
—
—
— 134,477
Other liabilities
—
— 79,382 62,354 283 142,019
Intercompany payables, net 1,038,988
—
— 254,589 (1,293,577 )
—
Commitments and contingencies
Stockholders’ equity:
Preferred stock
—
—
—
—
—
—
Common stock 510 1 1 2,387 (2,389 ) 510
Additional paid-in-capital 882,193 1,741,705 2,803,719 1,183,941 (5,729,365 ) 882,193
Treasury stock (8,002 )
—
—
—
— (8,002 )
Accumulated deficit (446,963 ) (79,839 ) 483,883 (532,338 ) 128,294 (446,963 )
Accumulated other comprehensive loss (26,331 )
—
— (26,331 ) 26,331 (26,331 )
Total stockholders’ equity 401,407 1,661,867 3,287,603 627,659 (5,577,129 ) 401,407
Total liabilities and stockholders’ equity $ 1,611,299 $ 3,009,615 $ 3,367,817 $ 1,371,489 $ (6,947,074 ) $ 2,413,146
RYMAN HOSPITALITY PROPERTIES, INC. AND
SUBSIDIARIES CONDENSED CONSOLIDATING STATEMENT OF
OPERATIONS AND COMPREHENSIVE INCOME For the Three Months Ended June 30,
2015
(in thousands) Parent Issuer Guarantors Non- Eliminations Consolidated
Revenues:
Rooms $
— $
— $
— $ 104,540 $
— $ 104,540
Food and beverage
—
—
— 119,042
— 119,042
Other hotel revenue
—
— 74,776 26,685 (79,208 ) 22,253
Entertainment (previously Opry and Attractions) 58
—
— 28,190 (47 ) 28,201
Total revenues 58
— 74,776 278,457 (79,255 ) 274,036
Operating expenses:
Rooms
—
—
— 26,802
— 26,802
Food and beverage
—
—
— 64,789
— 64,789
Other hotel expenses
—
— 10,900 133,878 (74,669 ) 70,109
Management fees
—
—
— 3,791
— 3,791
Total hotel operating expenses
—
— 10,900 229,260 (74,669 ) 165,491
Entertainment (previously Opry and Attractions)
—
—
— 16,705 (46 ) 16,659
Corporate 121 333 2 5,817
— 6,273
Corporate overhead allocation 2,534
— 2,006
— (4,540 )
—
Preopening costs
—
—
— 199
— 199
Depreciation and amortization 31
— 14,729 13,639
— 28,399
Total operating expenses 2,686 333 27,637 265,620 (79,255 ) 217,021
Operating income (loss) (2,628 ) (333 ) 47,139 12,837
— 57,015
Interest expense
— (17,912 ) 2 96
— (17,814 )
Interest income
—
—
— 3,393
— 3,393
Other gains and (losses), net (60 )
—
— (279 )
— (339 )
Income (loss) before income taxes (2,688 ) (18,245 ) 47,141 16,047
— 42,255
(Provision) benefit for income taxes
— 22 (123 ) (765 )
— (866 )
Equity in subsidiaries’ earnings, net 44,077
—
—
— (44,077 )
—
Net income (loss) $ 41,389 $ (18,223 ) $ 47,018 $ 15,282 $ (44,077 ) $ 41,389
Comprehensive income (loss) $ 41,426 $ (18,223 ) $ 47,018 $ 15,319 $ (44,114 ) $ 41,426
RYMAN HOSPITALITY PROPERTIES, INC. AND
SUBSIDIARIES CONDENSED CONSOLIDATING STATEMENT OF
OPERATIONS AND COMPREHENSIVE INCOME For the Three Months Ended June 30,
2014
(in thousands) Parent Issuer Guarantors Non- Eliminations Consolidated
Revenues:
Rooms $
— $
— $
— $ 99,376 $
— $ 99,376
Food and beverage
—
—
— 109,959
— 109,959
Other hotel revenue
—
— 74,926 28,121 (79,452 ) 23,595
Entertainment (previously Opry and Attractions) 84
—
— 24,929 (30 ) 24,983
Total revenues 84
— 74,926 262,385 (79,482 ) 257,913
Operating expenses:
Rooms
—
—
— 26,903
— 26,903
Food and beverage
—
—
— 61,058
— 61,058
Other hotel expenses
—
— 11,167 132,485 (74,829 ) 68,823
Management fees
—
—
— 3,952
— 3,952
Total hotel operating expenses
—
— 11,167 224,398 (74,829 ) 160,736
Entertainment (previously Opry and Attractions)
—
—
— 15,442 (31 ) 15,411
Corporate 19 316
— 5,713
— 6,048
Corporate overhead allocation 2,579
— 2,043
— (4,622 )
—
Depreciation and amortization 21
— 14,915 13,296
— 28,232
Total operating expenses 2,619 316 28,125 258,849 (79,482 ) 210,427
Operating income (loss) (2,535 ) (316 ) 46,801 3,536
— 47,486
Interest expense (5,437 ) (10,034 )
— (1 )
— (15,472 )
Interest income
—
—
— 3,038
— 3,038
Loss on extinguishment of debt (2,148 )
—
—
—
— (2,148 )
Other gains and (losses), net (4,496 )
—
— 159
— (4,337 )
Income (loss) before income taxes (14,616 ) (10,350 ) 46,801 6,732
— 28,567
(Provision) benefit for income taxes 41
— (515 ) (102 )
— (576 )
Equity in subsidiaries’ earnings, net 42,566
—
—
— (42,566 )
—
Net income (loss) $ 27,991 $ (10,350 ) $ 46,286 $ 6,630 $ (42,566 ) $ 27,991
Comprehensive income (loss) $ 27,944 $ (10,350 ) $ 46,286 $ 6,583 $ (42,519 ) $ 27,944
RYMAN HOSPITALITY PROPERTIES, INC. AND
SUBSIDIARIES CONDENSED CONSOLIDATING STATEMENT OF
OPERATIONS AND COMPREHENSIVE INCOME For the Six Months Ended June 30,
2015
(in thousands) Parent Issuer Guarantors Non- Eliminations Consolidated
Revenues:
Rooms $
— $
— $
— $ 199,261 $
— $ 199,261
Food and beverage
—
—
— 237,373
— 237,373
Other hotel revenue
—
— 150,336 54,353 (159,034 ) 45,655
Entertainment (previously Opry and Attractions) 115
—
— 44,897 (117 ) 44,895
Total revenues 115
— 150,336 535,884 (159,151 ) 527,184
Operating expenses:
Rooms
—
—
— 52,869
— 52,869
Food and beverage
—
—
— 129,864
— 129,864
Other hotel expenses
—
— 21,868 268,657 (150,120 ) 140,405
Management fees
—
—
— 7,303
— 7,303
Total hotel operating expenses
—
— 21,868 458,693 (150,120 ) 330,441
Entertainment (previously Opry and Attractions)
—
—
— 29,938 (117 ) 29,821
Corporate 173 649 2 12,543
— 13,367
Corporate overhead allocation 4,999
— 3,915
— (8,914 )
—
Preopening costs
—
—
— 791
— 791
Impairment and other charges
—
—
— 2,890
— 2,890
Depreciation and amortization 63
— 29,515 27,391
— 56,969
Total operating expenses 5,235 649 55,300 532,246 (159,151 ) 434,279
Operating income (loss) (5,120 ) (649 ) 95,036 3,638
— 92,905
Interest expense
— (31,763 ) 2 134
— (31,627 )
Interest income
—
—
— 6,401
— 6,401
Other gains and (losses), net (20,246 )
—
— (325 )
— (20,571 )
Income (loss) before income taxes (25,366 ) (32,412 ) 95,038 9,848
— 47,108
(Provision) benefit for income taxes
— 22 (124 ) (1,085 )
— (1,187 )
Equity in subsidiaries’ earnings, net 71,287
—
—
— (71,287 )
—
Net income (loss) $ 45,921 $ (32,390 ) $ 94,914 $ 8,763 $ (71,287 ) $ 45,921
Comprehensive income (loss) $ 46,017 $ (32,390 ) $ 94,914 $ 8,859 $ (71,383 ) $ 46,017
RYMAN HOSPITALITY PROPERTIES, INC. AND
SUBSIDIARIES CONDENSED CONSOLIDATING STATEMENT OF
OPERATIONS AND COMPREHENSIVE INCOME For the Six Months Ended June 30,
2014
(in thousands) Parent Issuer Guarantors Non- Eliminations Consolidated
Revenues:
Rooms $
— $
— $
— $ 190,458 $
— $ 190,458
Food and beverage
—
—
— 227,203
— 227,203
Other hotel revenue
—
— 142,786 56,693 (152,007 ) 47,472
Entertainment (previously Opry and Attractions) 84
—
— 39,178 (31 ) 39,231
Total revenues 84
— 142,786 513,532 (152,038 ) 504,364
Operating expenses:
Rooms
—
—
— 54,381
— 54,381
Food and beverage
—
—
— 124,240
— 124,240
Other hotel expenses
—
— 22,868 260,702 (142,645 ) 140,925
Management fees
—
—
— 7,863
— 7,863
Total hotel operating expenses
—
— 22,868 447,186 (142,645 ) 327,409
Entertainment (previously Opry and Attractions)
—
—
— 27,713 (31 ) 27,682
Corporate 19 620 1 12,115
— 12,755
Corporate overhead allocation 5,399
— 3,963
— (9,362 )
—
Depreciation and amortization 21
— 29,817 26,397
— 56,235
Total operating expenses 5,439 620 56,649 513,411 (152,038 ) 424,081
Operating income (loss) (5,355 ) (620 ) 86,137 121
— 80,283
Interest expense (11,896 ) (19,237 )
— (9 )
— (31,142 )
Interest income
—
—
— 6,069
— 6,069
Loss on extinguishment of debt (2,148 )
—
—
—
— (2,148 )
Other gains and (losses), net (4,496 )
—
— 170
— (4,326 )
Income (loss) before income taxes (23,895 ) (19,857 ) 86,137 6,351
— 48,736
(Provision) benefit for income taxes
—
— (911 ) 819
— (92 )
Equity in subsidiaries’ earnings, net 72,539
—
—
— (72,539 )
—
Net income (loss) $ 48,644 $ (19,857 ) $ 85,226 $ 7,170 $ (72,539 ) $ 48,644
Comprehensive income (loss) $ 48,544 $ (19,857 ) $ 85,226 $ 7,070 $ (72,439 ) $ 48,544
RYMAN HOSPITALITY PROPERTIES, INC. AND
SUBSIDIARIES CONDENSED CONSOLIDATING STATEMENT OF CASH
FLOWS For the Six Months Ended June 30,
2015
(in thousands) Parent Issuer Guarantors Non- Eliminations Consolidated
Net cash provided by (used in) operating activities $ 205,079 $ (140,988 ) $ 398 $ 11,121 $
— $ 75,610
Purchases of property and equipment (53 )
— (387 ) (38,378 )
— (38,818 )
Proceeds from sale of Peterson LOI 10,000
—
—
—
— 10,000
Increase in restricted cash and cash equivalents
—
—
— (7,860 )
— (7,860 )
Other investing activities
—
—
— 340
— 340
Net cash provided by (used in) investing activities 9,947
— (387 ) (45,898 )
— (36,338 )
Net borrowings under credit facility
— (246,000 )
—
—
— (246,000 )
Repayments under term loan B
— (2,000 )
—
—
— (2,000 )
Issuance of senior notes
— 400,000
—
—
— 400,000
Repurchase of common stock warrants (154,681 )
—
—
—
— (154,681 )
Deferred financing costs paid
— (10,723 )
—
—
— (10,723 )
Payment of dividend (62,070 )
—
—
—
— (62,070 )
Proceeds from exercise of stock option and purchase plans 1,430
—
—
—
— 1,430
Other financing activities, net
—
—
— (317 )
— (317 )
Net cash provided by (used in) financing activities (215,321 ) 141,277
— (317 )
— (74,361 )
Net change in cash and cash equivalents (295 ) 289 11 (35,094 )
— (35,089 )
Cash and cash equivalents at beginning of period 392 1,001 36 74,979
— 76,408
Cash and cash equivalents at end of period $ 97 $ 1,290 $ 47 $ 39,885 $
— $ 41,319
RYMAN HOSPITALITY PROPERTIES, INC. AND
SUBSIDIARIES CONDENSED CONSOLIDATING STATEMENT OF CASH
FLOWS For the Six Months Ended June 30,
2014
(in thousands) Parent Issuer Guarantors Non- Eliminations Consolidated
Net cash provided by (used in) operating activities $ 235,131 $ (174,452 ) $ 35 $ 30,995 $
— $ 91,709
Purchases of property and equipment (6,649 )
— (7 ) (29,117 )
— (35,773 )
Decrease in restricted cash and cash equivalents
—
—
— 6,268
— 6,268
Other investing activities
—
—
— 398
— 398
Net cash used in investing activities (6,649 )
— (7 ) (22,451 )
— (29,107 )
Net repayments under credit facility
— (209,500 )
—
—
— (209,500 )
Borrowings under term loan B
— 400,000
—
—
— 400,000
Repurchase and conversion of convertible notes (126,541 )
—
—
—
— (126,541 )
Repurchase of common stock warrants (50,775 )
—
—
—
— (50,775 )
Deferred financing costs paid
— (8,158 )
—
—
— (8,158 )
Payment of dividend (53,389 )
—
—
—
— (53,389 )
Proceeds from exercise of stock option and purchase plans 2,309
—
—
—
— 2,309
Other financing activities, net 12
—
— (296 )
— (284 )
Net cash used in financing activities (228,384 ) 182,342
— (296 )
— (46,338 )
Net change in cash and cash equivalents 98 7,890 28 8,248
— 16,264
Cash and cash equivalents at beginning of period
— 714
— 60,865
— 61,579
Cash and cash equivalents at end of period $ 98 $ 8,604 $ 28 $ 69,113 $
— $ 77,843</t>
  </si>
  <si>
    <t>Basis of Presentation (Policies)</t>
  </si>
  <si>
    <t>Newly Issued Accounting Standards</t>
  </si>
  <si>
    <t>Newly Issued Accounting Standards
In May 2014, the Financial Accounting Standards Board (the
“FASB”) issued Accounting Standards Update
(“ASU”) No. 2014-09, “ Revenue from
Contracts with Customers
In April 2015, the FASB issued ASU No. 2015-03,
“ Interest – Imputation of Interest</t>
  </si>
  <si>
    <t>Income Per Share (Tables)</t>
  </si>
  <si>
    <t>Weighted Average Number of Common Shares Outstanding</t>
  </si>
  <si>
    <t>The weighted average number of common shares outstanding is
calculated as follows (in thousands):
Three Months Ended Six Months Ended
2015 2014 2015 2014
Weighted average shares outstanding – basic 51,269 50,814 51,196 50,719
Effect of dilutive stock-based compensation 332 464 366 519
Effect of convertible notes
— 6,033
— 5,798
Effect of common stock warrants
— 3,224
— 3,042
Weighted average shares outstanding – diluted 51,601 60,535 51,562 60,078</t>
  </si>
  <si>
    <t>Property and Equipment (Tables)</t>
  </si>
  <si>
    <t>Property and equipment at June 30, 2015 and December 31,
2014 is recorded at cost and summarized as follows (in
thousands):
June 30, 2015 December 31,
Land and land improvements $ 254,393 $ 254,013
Buildings 2,359,139 2,340,555
Furniture, fixtures and equipment 589,359 576,453
Construction-in-progress 23,661 26,046
3,226,552 3,197,067
Accumulated depreciation (1,211,453 ) (1,160,806 )
Property and equipment, net $ 2,015,099 $ 2,036,261</t>
  </si>
  <si>
    <t>Debt (Tables)</t>
  </si>
  <si>
    <t>Summary of Debt and Capital Lease Obligations</t>
  </si>
  <si>
    <t>The Company’s debt and capital lease obligations at
June 30, 2015 and December 31, 2014 consisted of (in
thousands):
June 30, December 31,
Credit Facility, terms as set forth below $ 340,500 $ 586,500
$400 Million Term Loan B, interest at LIBOR plus 2.75%, maturing
January 15, 2021 396,000 398,000
$350 Million Senior Notes, interest at 5.0%, maturing
April 15, 2021 350,000 350,000
$400 Million Senior Notes, interest at 5.0%, maturing
April 15, 2023 400,000
—
AC Hotel Note Payable, terms as set forth in Note 1 6,000 6,000
Capital lease obligations 739 1,055
Total debt 1,493,239 1,341,555
Less amounts due within one year (6,070 ) (377 )
Total long-term debt $ 1,487,169 $ 1,341,178</t>
  </si>
  <si>
    <t>Retirement and Postretirement Benefits Other Than Pension Plans (Tables)</t>
  </si>
  <si>
    <t>Pension Plan [Member]</t>
  </si>
  <si>
    <t>Net Periodic Pension and Postretirement Benefit (Income) Expense</t>
  </si>
  <si>
    <t>Net periodic pension (income) expense reflected in the accompanying
condensed consolidated statements of operations included the
following components for the respective periods (in thousands):
Three Months Ended Six Months Ended
2015 2014 2015 2014
Interest cost $ 986 $ 1,045 $ 1,972 $ 2,089
Expected return on plan assets (1,188 ) (1,410 ) (2,376 ) (2,819 )
Amortization of net actuarial loss 309 147 617 295
Total net periodic pension (income) expense $ 107 $ (218 ) $ 213 $ (435 )</t>
  </si>
  <si>
    <t>Other Postretirement Benefit Plan [Member]</t>
  </si>
  <si>
    <t>Net postretirement benefit income reflected in the accompanying
condensed consolidated statements of operations included the
following components for the respective periods (in thousands):
Three Months Ended Six Months Ended
2015 2014 2015 2014
Interest cost $ 53 $ 54 $ 106 $ 109
Amortization of net actuarial loss 118 104 236 209
Amortization of prior service credit (329 ) (328 ) (657 ) (657 )
Total net postretirement benefit income $ (158 ) $ (170 ) $ (315 ) $ (339 )</t>
  </si>
  <si>
    <t>Fair Value Measurements (Tables)</t>
  </si>
  <si>
    <t>Assets and Liabilities Measured at Fair Value on Recurring Basis</t>
  </si>
  <si>
    <t>The Company had no liabilities required to be measured at fair
value at June 30, 2015. The Company’s assets and
liabilities measured at fair value on a recurring basis at
June 30, 2015 and December 31, 2014, were as follows (in
thousands):
June 30, 2015 Markets for Observable Unobservable
Deferred compensation plan investments $ 19,898 $ 19,898 $
— $
—
Total assets measured at fair value $ 19,898 $ 19,898 $
— $
—
December 31, Markets for Observable Unobservable
Deferred compensation plan investments $ 19,712 $ 19,712 $
— $
—
Total assets measured at fair value $ 19,712 $ 19,712 $
— $
—
Warrant liability $ 134,477 $
— $ 134,477 $
—
Total liabilities measured at fair value $ 134,477 $
— $ 134,477 $
—</t>
  </si>
  <si>
    <t>Financial Reporting By Business Segments (Tables)</t>
  </si>
  <si>
    <t>Segments Internal Financial Reports</t>
  </si>
  <si>
    <t>The following information is derived directly from the
segments’ internal financial reports used for corporate
management purposes (amounts in thousands):
Three Months
Ended Six Months
Ended
June 30, June 30,
2015 2014 2015 2014
Revenues:
Hospitality $ 245,835 $ 232,930 $ 482,289 $ 465,133
Entertainment (previously Opry and Attractions) 28,201 24,983 44,895 39,231
Corporate and Other
—
—
—
—
Total $ 274,036 $ 257,913 $ 527,184 $ 504,364
Depreciation and amortization:
Hospitality $ 26,349 $ 26,003 $ 52,792 $ 51,517
Entertainment (previously Opry and Attractions) 1,353 1,231 2,765 2,656
Corporate and Other 697 998 1,412 2,062
Total $ 28,399 $ 28,232 $ 56,969 $ 56,235
Operating income (loss):
Hospitality $ 53,995 $ 46,191 $ 99,056 $ 86,207
Entertainment (previously Opry and Attractions) 10,189 8,341 12,309 8,893
Corporate and Other (6,970 ) (7,046 ) (14,779 ) (14,817 )
Preopening costs (199 )
— (791 )
—
Impairment and other charges
—
— (2,890 )
—
Total operating income 57,015 47,486 92,905 80,283
Interest expense (17,814 ) (15,472 ) (31,627 ) (31,142 )
Interest income 3,393 3,038 6,401 6,069
Loss on extinguishment of debt
— (2,148 )
— (2,148 )
Other gains and (losses), net (339 ) (4,337 ) (20,571 ) (4,326 )
Income before income taxes $ 42,255 $ 28,567 $ 47,108 $ 48,736</t>
  </si>
  <si>
    <t>Information Concerning Guarantor and Non-Guarantor Subsidiaries (Tables)</t>
  </si>
  <si>
    <t>Condensed Consolidating Balance Sheet</t>
  </si>
  <si>
    <t>RYMAN HOSPITALITY PROPERTIES, INC. AND
SUBSIDIARIES CONDENSED CONSOLIDATING BALANCE SHEET June 30, 2015
(in thousands) Parent Issuer Guarantors Non- Eliminations Consolidated
ASSETS:
Property and equipment, net of accumulated depreciation $ 6,564 $
— $ 1,662,903 $ 345,632 $
— $ 2,015,099
Cash and cash equivalents – unrestricted 97 1,290 47 39,885
— 41,319
Cash and cash equivalents – restricted
—
—
— 25,270
— 25,270
Notes receivable
—
—
— 152,615
— 152,615
Trade receivables, less allowance
—
—
— 68,512
— 68,512
Deferred financing costs
— 27,587
—
—
— 27,587
Prepaid expenses and other assets 7,005
— 110,238 54,368 (112,470 ) 59,141
Intercompany receivables, net
—
— 1,168,963
— (1,168,963 )
—
Investments 986,492 2,795,065 531,962 697,391 (5,010,910 )
—
Total assets $ 1,000,158 $ 2,823,942 $ 3,474,113 $ 1,383,673 $ (6,292,343 ) $ 2,389,543
LIABILITIES AND STOCKHOLDERS’ EQUITY:
Debt and capital lease obligations $
— $ 1,492,500 $
— $ 739 $
— $ 1,493,239
Accounts payable and accrued liabilities 219 8,716 226 241,237 (112,751 ) 137,647
Deferred income tax liabilities, net 7,056 (21 ) 594 6,997
— 14,626
Deferred management rights proceeds
—
—
— 184,635
— 184,635
Dividends payable 33,931
—
—
—
— 33,931
Other liabilities
—
— 82,064 61,592 283 143,939
Intercompany payables, net 577,426 368,968
— 222,571 (1,168,965 ) —
Commitments and contingencies
Stockholders’ equity:
Preferred stock
—
—
—
—
—
—
Common stock 513 1 1 2,387 (2,389 ) 513
Additional paid-in-capital 883,590 1,066,007 2,812,431 1,213,325 (5,091,763 ) 883,590
Treasury stock (9,323 )
—
—
—
— (9,323 )
Accumulated deficit (467,019 ) (112,229 ) 578,797 (523,575 ) 57,007 (467,019 )
Accumulated other comprehensive loss (26,235 )
—
— (26,235 ) 26,235 (26,235 )
Total stockholders’ equity 381,526 953,779 3,391,229 665,902 (5,010,910 ) 381,526
Total liabilities and stockholders’ equity $ 1,000,158 $ 2,823,942 $ 3,474,113 $ 1,383,673 $ (6,292,343 ) $ 2,389,543
RYMAN HOSPITALITY PROPERTIES, INC. AND
SUBSIDIARIES CONDENSED CONSOLIDATING BALANCE SHEET December 31, 2014
(in thousands) Parent Issuer Guarantors Non- Eliminations Consolidated
ASSETS:
Property and equipment, net of accumulated depreciation $ 6,574 $
— $ 1,691,996 $ 337,691 $
— $ 2,036,261
Cash and cash equivalents – unrestricted 392 1,001 36 74,979
— 76,408
Cash and cash equivalents – restricted
—
—
— 17,410
— 17,410
Notes receivable
—
—
— 149,612
— 149,612
Trade receivables, less allowance
—
—
— 45,188
— 45,188
Deferred financing costs
— 21,646
—
—
— 21,646
Prepaid expenses and other assets 16,908 33 75,335 50,713 (76,368 ) 66,621
Intercompany receivables, net
— 219,772 1,073,805
— (1,293,577 )
—
Investments 1,587,425 2,767,163 526,645 695,896 (5,577,129 )
—
Total assets $ 1,611,299 $ 3,009,615 $ 3,367,817 $ 1,371,489 $ (6,947,074 ) $ 2,413,146
LIABILITIES AND STOCKHOLDERS’ EQUITY:
Debt and capital lease obligations $
— $ 1,340,500 $
— $ 1,055 $
— $ 1,341,555
Accounts payable and accrued liabilities 36 7,248 216 235,999 (76,651 ) 166,848
Deferred income tax liabilities, net 7,258
— 616 6,410
— 14,284
Deferred management rights proceeds
—
—
— 183,423
— 183,423
Dividends payable 29,133
—
—
—
— 29,133
Derivative liabilities 134,477
—
—
—
— 134,477
Other liabilities
—
— 79,382 62,354 283 142,019
Intercompany payables, net 1,038,988
—
— 254,589 (1,293,577 )
—
Commitments and contingencies
Stockholders’ equity:
Preferred stock
—
—
—
—
—
—
Common stock 510 1 1 2,387 (2,389 ) 510
Additional paid-in-capital 882,193 1,741,705 2,803,719 1,183,941 (5,729,365 ) 882,193
Treasury stock (8,002 )
—
—
—
— (8,002 )
Accumulated deficit (446,963 ) (79,839 ) 483,883 (532,338 ) 128,294 (446,963 )
Accumulated other comprehensive loss (26,331 )
—
— (26,331 ) 26,331 (26,331 )
Total stockholders’ equity 401,407 1,661,867 3,287,603 627,659 (5,577,129 ) 401,407
Total liabilities and stockholders’ equity $ 1,611,299 $ 3,009,615 $ 3,367,817 $ 1,371,489 $ (6,947,074 ) $ 2,413,146</t>
  </si>
  <si>
    <t>Condensed Consolidating Statement of Operations and Comprehensive Income</t>
  </si>
  <si>
    <t>RYMAN HOSPITALITY PROPERTIES, INC. AND
SUBSIDIARIES CONDENSED CONSOLIDATING STATEMENT OF
OPERATIONS AND COMPREHENSIVE INCOME For the Three Months Ended June 30,
2015
(in thousands) Parent Issuer Guarantors Non- Eliminations Consolidated
Revenues:
Rooms $
— $
— $
— $ 104,540 $
— $ 104,540
Food and beverage
—
—
— 119,042
— 119,042
Other hotel revenue
—
— 74,776 26,685 (79,208 ) 22,253
Entertainment (previously Opry and Attractions) 58
—
— 28,190 (47 ) 28,201
Total revenues 58
— 74,776 278,457 (79,255 ) 274,036
Operating expenses:
Rooms
—
—
— 26,802
— 26,802
Food and beverage
—
—
— 64,789
— 64,789
Other hotel expenses
—
— 10,900 133,878 (74,669 ) 70,109
Management fees
—
—
— 3,791
— 3,791
Total hotel operating expenses
—
— 10,900 229,260 (74,669 ) 165,491
Entertainment (previously Opry and Attractions)
—
—
— 16,705 (46 ) 16,659
Corporate 121 333 2 5,817
— 6,273
Corporate overhead allocation 2,534
— 2,006
— (4,540 )
—
Preopening costs
—
—
— 199
— 199
Depreciation and amortization 31
— 14,729 13,639
— 28,399
Total operating expenses 2,686 333 27,637 265,620 (79,255 ) 217,021
Operating income (loss) (2,628 ) (333 ) 47,139 12,837
— 57,015
Interest expense
— (17,912 ) 2 96
— (17,814 )
Interest income
—
—
— 3,393
— 3,393
Other gains and (losses), net (60 )
—
— (279 )
— (339 )
Income (loss) before income taxes (2,688 ) (18,245 ) 47,141 16,047
— 42,255
(Provision) benefit for income taxes
— 22 (123 ) (765 )
— (866 )
Equity in subsidiaries’ earnings, net 44,077
—
—
— (44,077 )
—
Net income (loss) $ 41,389 $ (18,223 ) $ 47,018 $ 15,282 $ (44,077 ) $ 41,389
Comprehensive income (loss) $ 41,426 $ (18,223 ) $ 47,018 $ 15,319 $ (44,114 ) $ 41,426
RYMAN HOSPITALITY PROPERTIES, INC. AND
SUBSIDIARIES CONDENSED CONSOLIDATING STATEMENT OF
OPERATIONS AND COMPREHENSIVE INCOME For the Three Months Ended June 30,
2014
(in thousands) Parent Issuer Guarantors Non- Eliminations Consolidated
Revenues:
Rooms $
— $
— $
— $ 99,376 $
— $ 99,376
Food and beverage
—
—
— 109,959
— 109,959
Other hotel revenue
—
— 74,926 28,121 (79,452 ) 23,595
Entertainment (previously Opry and Attractions) 84
—
— 24,929 (30 ) 24,983
Total revenues 84
— 74,926 262,385 (79,482 ) 257,913
Operating expenses:
Rooms
—
—
— 26,903
— 26,903
Food and beverage
—
—
— 61,058
— 61,058
Other hotel expenses
—
— 11,167 132,485 (74,829 ) 68,823
Management fees
—
—
— 3,952
— 3,952
Total hotel operating expenses
—
— 11,167 224,398 (74,829 ) 160,736
Entertainment (previously Opry and Attractions)
—
—
— 15,442 (31 ) 15,411
Corporate 19 316
— 5,713
— 6,048
Corporate overhead allocation 2,579
— 2,043
— (4,622 )
—
Depreciation and amortization 21
— 14,915 13,296
— 28,232
Total operating expenses 2,619 316 28,125 258,849 (79,482 ) 210,427
Operating income (loss) (2,535 ) (316 ) 46,801 3,536
— 47,486
Interest expense (5,437 ) (10,034 )
— (1 )
— (15,472 )
Interest income
—
—
— 3,038
— 3,038
Loss on extinguishment of debt (2,148 )
—
—
—
— (2,148 )
Other gains and (losses), net (4,496 )
—
— 159
— (4,337 )
Income (loss) before income taxes (14,616 ) (10,350 ) 46,801 6,732
— 28,567
(Provision) benefit for income taxes 41
— (515 ) (102 )
— (576 )
Equity in subsidiaries’ earnings, net 42,566
—
—
— (42,566 )
—
Net income (loss) $ 27,991 $ (10,350 ) $ 46,286 $ 6,630 $ (42,566 ) $ 27,991
Comprehensive income (loss) $ 27,944 $ (10,350 ) $ 46,286 $ 6,583 $ (42,519 ) $ 27,944
RYMAN HOSPITALITY PROPERTIES, INC. AND
SUBSIDIARIES CONDENSED CONSOLIDATING STATEMENT OF
OPERATIONS AND COMPREHENSIVE INCOME For the Six Months Ended June 30,
2015
(in thousands) Parent Issuer Guarantors Non- Eliminations Consolidated
Revenues:
Rooms $
— $
— $
— $ 199,261 $
— $ 199,261
Food and beverage
—
—
— 237,373
— 237,373
Other hotel revenue
—
— 150,336 54,353 (159,034 ) 45,655
Entertainment (previously Opry and Attractions) 115
—
— 44,897 (117 ) 44,895
Total revenues 115
— 150,336 535,884 (159,151 ) 527,184
Operating expenses:
Rooms
—
—
— 52,869
— 52,869
Food and beverage
—
—
— 129,864
— 129,864
Other hotel expenses
—
— 21,868 268,657 (150,120 ) 140,405
Management fees
—
—
— 7,303
— 7,303
Total hotel operating expenses
—
— 21,868 458,693 (150,120 ) 330,441
Entertainment (previously Opry and Attractions)
—
—
— 29,938 (117 ) 29,821
Corporate 173 649 2 12,543
— 13,367
Corporate overhead allocation 4,999
— 3,915
— (8,914 )
—
Preopening costs
—
—
— 791
— 791
Impairment and other charges
—
—
— 2,890
— 2,890
Depreciation and amortization 63
— 29,515 27,391
— 56,969
Total operating expenses 5,235 649 55,300 532,246 (159,151 ) 434,279
Operating income (loss) (5,120 ) (649 ) 95,036 3,638
— 92,905
Interest expense
— (31,763 ) 2 134
— (31,627 )
Interest income
—
—
— 6,401
— 6,401
Other gains and (losses), net (20,246 )
—
— (325 )
— (20,571 )
Income (loss) before income taxes (25,366 ) (32,412 ) 95,038 9,848
— 47,108
(Provision) benefit for income taxes
— 22 (124 ) (1,085 )
— (1,187 )
Equity in subsidiaries’ earnings, net 71,287
—
—
— (71,287 )
—
Net income (loss) $ 45,921 $ (32,390 ) $ 94,914 $ 8,763 $ (71,287 ) $ 45,921
Comprehensive income (loss) $ 46,017 $ (32,390 ) $ 94,914 $ 8,859 $ (71,383 ) $ 46,017
RYMAN HOSPITALITY PROPERTIES, INC. AND
SUBSIDIARIES CONDENSED CONSOLIDATING STATEMENT OF
OPERATIONS AND COMPREHENSIVE INCOME For the Six Months Ended June 30,
2014
(in thousands) Parent Issuer Guarantors Non- Eliminations Consolidated
Revenues:
Rooms $
— $
— $
— $ 190,458 $
— $ 190,458
Food and beverage
—
—
— 227,203
— 227,203
Other hotel revenue
—
— 142,786 56,693 (152,007 ) 47,472
Entertainment (previously Opry and Attractions) 84
—
— 39,178 (31 ) 39,231
Total revenues 84
— 142,786 513,532 (152,038 ) 504,364
Operating expenses:
Rooms
—
—
— 54,381
— 54,381
Food and beverage
—
—
— 124,240
— 124,240
Other hotel expenses
—
— 22,868 260,702 (142,645 ) 140,925
Management fees
—
—
— 7,863
— 7,863
Total hotel operating expenses
—
— 22,868 447,186 (142,645 ) 327,409
Entertainment (previously Opry and Attractions)
—
—
— 27,713 (31 ) 27,682
Corporate 19 620 1 12,115
— 12,755
Corporate overhead allocation 5,399
— 3,963
— (9,362 )
—
Depreciation and amortization 21
— 29,817 26,397
— 56,235
Total operating expenses 5,439 620 56,649 513,411 (152,038 ) 424,081
Operating income (loss) (5,355 ) (620 ) 86,137 121
— 80,283
Interest expense (11,896 ) (19,237 )
— (9 )
— (31,142 )
Interest income
—
—
— 6,069
— 6,069
Loss on extinguishment of debt (2,148 )
—
—
—
— (2,148 )
Other gains and (losses), net (4,496 )
—
— 170
— (4,326 )
Income (loss) before income taxes (23,895 ) (19,857 ) 86,137 6,351
— 48,736
(Provision) benefit for income taxes
—
— (911 ) 819
— (92 )
Equity in subsidiaries’ earnings, net 72,539
—
—
— (72,539 )
—
Net income (loss) $ 48,644 $ (19,857 ) $ 85,226 $ 7,170 $ (72,539 ) $ 48,644
Comprehensive income (loss) $ 48,544 $ (19,857 ) $ 85,226 $ 7,070 $ (72,439 ) $ 48,544</t>
  </si>
  <si>
    <t>Condensed Consolidating Statement of Cash Flows</t>
  </si>
  <si>
    <t>RYMAN HOSPITALITY PROPERTIES, INC. AND
SUBSIDIARIES CONDENSED CONSOLIDATING STATEMENT OF CASH
FLOWS For the Six Months Ended June 30,
2015
(in thousands) Parent Issuer Guarantors Non- Eliminations Consolidated
Net cash provided by (used in) operating activities $ 205,079 $ (140,988 ) $ 398 $ 11,121 $
— $ 75,610
Purchases of property and equipment (53 )
— (387 ) (38,378 )
— (38,818 )
Proceeds from sale of Peterson LOI 10,000
—
—
—
— 10,000
Increase in restricted cash and cash equivalents
—
—
— (7,860 )
— (7,860 )
Other investing activities
—
—
— 340
— 340
Net cash provided by (used in) investing activities 9,947
— (387 ) (45,898 )
— (36,338 )
Net borrowings under credit facility
— (246,000 )
—
—
— (246,000 )
Repayments under term loan B
— (2,000 )
—
—
— (2,000 )
Issuance of senior notes
— 400,000
—
—
— 400,000
Repurchase of common stock warrants (154,681 )
—
—
—
— (154,681 )
Deferred financing costs paid
— (10,723 )
—
—
— (10,723 )
Payment of dividend (62,070 )
—
—
—
— (62,070 )
Proceeds from exercise of stock option and purchase plans 1,430
—
—
—
— 1,430
Other financing activities, net
—
—
— (317 )
— (317 )
Net cash provided by (used in) financing activities (215,321 ) 141,277
— (317 )
— (74,361 )
Net change in cash and cash equivalents (295 ) 289 11 (35,094 )
— (35,089 )
Cash and cash equivalents at beginning of period 392 1,001 36 74,979
— 76,408
Cash and cash equivalents at end of period $ 97 $ 1,290 $ 47 $ 39,885 $
— $ 41,319
RYMAN HOSPITALITY PROPERTIES, INC. AND
SUBSIDIARIES CONDENSED CONSOLIDATING STATEMENT OF CASH
FLOWS For the Six Months Ended June 30,
2014
(in thousands) Parent Issuer Guarantors Non- Eliminations Consolidated
Net cash provided by (used in) operating activities $ 235,131 $ (174,452 ) $ 35 $ 30,995 $
— $ 91,709
Purchases of property and equipment (6,649 )
— (7 ) (29,117 )
— (35,773 )
Decrease in restricted cash and cash equivalents
—
—
— 6,268
— 6,268
Other investing activities
—
—
— 398
— 398
Net cash used in investing activities (6,649 )
— (7 ) (22,451 )
— (29,107 )
Net repayments under credit facility
— (209,500 )
—
—
— (209,500 )
Borrowings under term loan B
— 400,000
—
—
— 400,000
Repurchase and conversion of convertible notes (126,541 )
—
—
—
— (126,541 )
Repurchase of common stock warrants (50,775 )
—
—
—
— (50,775 )
Deferred financing costs paid
— (8,158 )
—
—
— (8,158 )
Payment of dividend (53,389 )
—
—
—
— (53,389 )
Proceeds from exercise of stock option and purchase plans 2,309
—
—
—
— 2,309
Other financing activities, net 12
—
— (296 )
— (284 )
Net cash used in financing activities (228,384 ) 182,342
— (296 )
— (46,338 )
Net change in cash and cash equivalents 98 7,890 28 8,248
— 16,264
Cash and cash equivalents at beginning of period
— 714
— 60,865
— 61,579
Cash and cash equivalents at end of period $ 98 $ 8,604 $ 28 $ 69,113 $
— $ 77,843</t>
  </si>
  <si>
    <t>Basis of Presentation - Additional Information (Detail) $ in Thousands</t>
  </si>
  <si>
    <t>12 Months Ended</t>
  </si>
  <si>
    <t>Jun. 30, 2014USD ($)</t>
  </si>
  <si>
    <t>Jun. 30, 2015USD ($)</t>
  </si>
  <si>
    <t>Dec. 31, 2014USD ($)aRoom</t>
  </si>
  <si>
    <t>Organization And Significant Accounting Policies [Line Items]</t>
  </si>
  <si>
    <t>Percentage of owned subsidiaries</t>
  </si>
  <si>
    <t>100.00%</t>
  </si>
  <si>
    <t>Total Debt</t>
  </si>
  <si>
    <t>Aloft Hotel National Harbor [Member]</t>
  </si>
  <si>
    <t>Number of room purchased | Room</t>
  </si>
  <si>
    <t>Purchase price of hotel</t>
  </si>
  <si>
    <t>Purchase of additional land | a</t>
  </si>
  <si>
    <t>Purchase price paid</t>
  </si>
  <si>
    <t>Hotel opened date</t>
  </si>
  <si>
    <t>AC Hotel Notes Payable [Member]</t>
  </si>
  <si>
    <t>Food and Beverage Revenue [Member]</t>
  </si>
  <si>
    <t>Prior period reclassification adjustment</t>
  </si>
  <si>
    <t>Other Revenue [Member]</t>
  </si>
  <si>
    <t>Rooms Expense [Member]</t>
  </si>
  <si>
    <t>Other Hotel Expense [Member]</t>
  </si>
  <si>
    <t>Deferred Management Rights Proceeds - Additional Information (Detail) - USD ($) $ in Millions</t>
  </si>
  <si>
    <t>Oct. 01, 2012</t>
  </si>
  <si>
    <t>Real Estate [Abstract]</t>
  </si>
  <si>
    <t>Sales price of management rights and intellectual property</t>
  </si>
  <si>
    <t>Purchase price to the Management Rights</t>
  </si>
  <si>
    <t>Purchase price IP Rights</t>
  </si>
  <si>
    <t>Term of management rights for income amortization</t>
  </si>
  <si>
    <t>65 years</t>
  </si>
  <si>
    <t>Income Per Share - Weighted Average Number of Common Shares Outstanding (Detail) - shares shares in Thousands</t>
  </si>
  <si>
    <t>Weighted average shares outstanding - basic</t>
  </si>
  <si>
    <t>Effect of dilutive stock-based compensation</t>
  </si>
  <si>
    <t>Effect of convertible notes</t>
  </si>
  <si>
    <t>Effect of common stock warrants</t>
  </si>
  <si>
    <t>Weighted average shares outstanding - diluted</t>
  </si>
  <si>
    <t>Income Per Share - Additional Information (Detail) - USD ($) $ in Thousands</t>
  </si>
  <si>
    <t>Earnings Per Share [Line Items]</t>
  </si>
  <si>
    <t>Loss on call spread modification related to convertible notes</t>
  </si>
  <si>
    <t>3.75% Convertible Senior Notes [Member]</t>
  </si>
  <si>
    <t>Interest</t>
  </si>
  <si>
    <t>3.75%</t>
  </si>
  <si>
    <t>Maturity year of note</t>
  </si>
  <si>
    <t>Accumulated Other Comprehensive Loss - Additional Information (Detail) - USD ($)</t>
  </si>
  <si>
    <t>Other comprehensive income (loss) before reclassification adjustments</t>
  </si>
  <si>
    <t>Amounts reclassified from AOCI, before tax</t>
  </si>
  <si>
    <t>Property and Equipment - Property and Equipment (Detail) - USD ($) $ in Thousands</t>
  </si>
  <si>
    <t>Property, Plant and Equipment [Line Items]</t>
  </si>
  <si>
    <t>Property and Equipment, gross</t>
  </si>
  <si>
    <t>Accumulated depreciation</t>
  </si>
  <si>
    <t>Property and equipment, net</t>
  </si>
  <si>
    <t>Land and land improvements [Member]</t>
  </si>
  <si>
    <t>Buildings [Member]</t>
  </si>
  <si>
    <t>Furniture, fixtures and equipment [Member]</t>
  </si>
  <si>
    <t>Construction-in-progress [Member]</t>
  </si>
  <si>
    <t>Notes Receivable - Additional Information (Detail) $ in Thousands</t>
  </si>
  <si>
    <t>Jun. 30, 2015USD ($)Note</t>
  </si>
  <si>
    <t>Accounts, Notes, Loans and Financing Receivable [Line Items]</t>
  </si>
  <si>
    <t>Number of notes receivable | Note</t>
  </si>
  <si>
    <t>National Bonds [Member]</t>
  </si>
  <si>
    <t>Payment received relating to notes receivables</t>
  </si>
  <si>
    <t>Debt - Summary of Debt and Capital Lease Obligations (Detail) - USD ($) $ in Thousands</t>
  </si>
  <si>
    <t>Debt Instrument [Line Items]</t>
  </si>
  <si>
    <t>Less amounts due within one year</t>
  </si>
  <si>
    <t>Total long-term debt</t>
  </si>
  <si>
    <t>$400 Million Term Loan B [Member]</t>
  </si>
  <si>
    <t>$350 Million Senior Notes at 5% Interest [Member]</t>
  </si>
  <si>
    <t>$400 Million 5% Senior Notes [Member]</t>
  </si>
  <si>
    <t>Credit Facility [Member]</t>
  </si>
  <si>
    <t>Capital Lease Obligations [Member]</t>
  </si>
  <si>
    <t>Debt - Summary of Debt and Capital Lease Obligations (Parenthetical) (Detail) - USD ($) $ in Millions</t>
  </si>
  <si>
    <t>Total credit facility</t>
  </si>
  <si>
    <t>Spread rate added to LIBOR</t>
  </si>
  <si>
    <t>2.75%</t>
  </si>
  <si>
    <t>Maturity date for credit facility</t>
  </si>
  <si>
    <t>Jan. 15,
		2021</t>
  </si>
  <si>
    <t>Total Senior Notes</t>
  </si>
  <si>
    <t>Interest rate of Senior Notes</t>
  </si>
  <si>
    <t>5.00%</t>
  </si>
  <si>
    <t>Maturity date for Senior Notes</t>
  </si>
  <si>
    <t>Apr. 15,
		2021</t>
  </si>
  <si>
    <t>Apr. 15,
		2023</t>
  </si>
  <si>
    <t>Debt - Credit Facility - Additional Information (Detail)</t>
  </si>
  <si>
    <t>Jun. 30, 2015USD ($)EntityExtensionOptions</t>
  </si>
  <si>
    <t>Dec. 31, 2014USD ($)</t>
  </si>
  <si>
    <t>Jun. 05, 2015USD ($)</t>
  </si>
  <si>
    <t>Number of wholly owned subsidiaries | Entity</t>
  </si>
  <si>
    <t>Maturity Date</t>
  </si>
  <si>
    <t>Senior notes, principal amount</t>
  </si>
  <si>
    <t>Senior Secured Revolving Credit Facility [Member]</t>
  </si>
  <si>
    <t>Jun. 5,
		2019</t>
  </si>
  <si>
    <t>Number of extension options | ExtensionOptions</t>
  </si>
  <si>
    <t>1.60%</t>
  </si>
  <si>
    <t>Senior Secured Revolving Credit Facility [Member] | Minimum [Member]</t>
  </si>
  <si>
    <t>Fee to be paid by the company on the average unused portion</t>
  </si>
  <si>
    <t>0.20%</t>
  </si>
  <si>
    <t>Senior Secured Revolving Credit Facility [Member] | Maximum [Member]</t>
  </si>
  <si>
    <t>0.30%</t>
  </si>
  <si>
    <t>Senior Secured Revolving Credit Facility [Member] | $1 Billion Credit Facility [Member]</t>
  </si>
  <si>
    <t>Senior Secured Term Loan Facility [Member] | $1 Billion Credit Facility [Member]</t>
  </si>
  <si>
    <t>Debt - $400 Million 5% Senior Notes - Additional Information (Detail) - USD ($)</t>
  </si>
  <si>
    <t>Jun. 05, 2015</t>
  </si>
  <si>
    <t>Maturity date</t>
  </si>
  <si>
    <t>Beginning date of interest payments</t>
  </si>
  <si>
    <t>Oct. 15,
		2015</t>
  </si>
  <si>
    <t>First semi-annual interest payment date</t>
  </si>
  <si>
    <t>Second semi-annual interest payment date</t>
  </si>
  <si>
    <t>Percentage of principal amount plus accrued and unpaid interest</t>
  </si>
  <si>
    <t>Redemption date</t>
  </si>
  <si>
    <t>Apr. 15,
		2018</t>
  </si>
  <si>
    <t>Net proceeds from issuance of senior notes</t>
  </si>
  <si>
    <t>$400 Million 5% Senior Notes [Member] | Redemption Beginning April 15, 2018 [Member]</t>
  </si>
  <si>
    <t>Redemption price expressed as percentage</t>
  </si>
  <si>
    <t>103.75%</t>
  </si>
  <si>
    <t>$400 Million 5% Senior Notes [Member] | Redemption Beginning April 15, 2019 [Member]</t>
  </si>
  <si>
    <t>102.50%</t>
  </si>
  <si>
    <t>$400 Million 5% Senior Notes [Member] | Redemption Beginning April 15, 2020 [Member]</t>
  </si>
  <si>
    <t>101.25%</t>
  </si>
  <si>
    <t>$400 Million 5% Senior Notes [Member] | Redemption Beginning April 15, 2021 [Member]</t>
  </si>
  <si>
    <t>Debt - Additional Information (Detail) - USD ($) $ in Thousands, shares in Millions</t>
  </si>
  <si>
    <t>Mar. 31, 2015</t>
  </si>
  <si>
    <t>Total consideration for repurchase of warrants</t>
  </si>
  <si>
    <t>Warrants repurchased</t>
  </si>
  <si>
    <t>Gain (loss) on change in the fair value of the derivative liability</t>
  </si>
  <si>
    <t>Stock Plans - Additional Information (Detail) - USD ($) $ / shares in Units, shares in Millions, $ in Millions</t>
  </si>
  <si>
    <t>Share-based Compensation Arrangement by Share-based Payment Award [Line Items]</t>
  </si>
  <si>
    <t>Compensation cost on stock-based compensation plans</t>
  </si>
  <si>
    <t>Restricted Stock Units [Member]</t>
  </si>
  <si>
    <t>Restricted stock award granted by Company</t>
  </si>
  <si>
    <t>Weighted-average grant-date fair value of restricted stock awards granted</t>
  </si>
  <si>
    <t>Restricted stock award, outstanding</t>
  </si>
  <si>
    <t>Retirement and Postretirement Benefits Other Than Pension Plans - Net Periodic Pension and Postretirement Benefit (Income) Expense (Detail) - USD ($) $ in Thousands</t>
  </si>
  <si>
    <t>Pension Plans, Postretirement and Other Employee Benefits [Line Items]</t>
  </si>
  <si>
    <t>Interest cost</t>
  </si>
  <si>
    <t>Expected return on plan assets</t>
  </si>
  <si>
    <t>Amortization of net actuarial loss</t>
  </si>
  <si>
    <t>Total net periodic pension (income) expense</t>
  </si>
  <si>
    <t>Amortization of prior service credit</t>
  </si>
  <si>
    <t>Total net postretirement benefit income</t>
  </si>
  <si>
    <t>Income Taxes - Additional Information (Detail) - USD ($)</t>
  </si>
  <si>
    <t>Unrecognized tax benefits</t>
  </si>
  <si>
    <t>Stockholders' Equity - Additional Information (Detail) - USD ($) $ / shares in Units, $ in Millions</t>
  </si>
  <si>
    <t>Cash Dividend on Common Stock</t>
  </si>
  <si>
    <t>Aggregated Dividend Paid</t>
  </si>
  <si>
    <t>Common stock Dividend Payable Date</t>
  </si>
  <si>
    <t>Jul. 15,
		2015</t>
  </si>
  <si>
    <t>Apr. 16,
		2015</t>
  </si>
  <si>
    <t>Dividend payable date of record</t>
  </si>
  <si>
    <t>Mar. 31,
		2015</t>
  </si>
  <si>
    <t>Dividend payable date declared</t>
  </si>
  <si>
    <t>Jun. 9,
		2015</t>
  </si>
  <si>
    <t>Feb. 26,
		2015</t>
  </si>
  <si>
    <t>Fair Value Measurements - Additional Information (Detail) shares in Millions, $ in Millions</t>
  </si>
  <si>
    <t>Mar. 31, 2015shares</t>
  </si>
  <si>
    <t>Fair Value, Balance Sheet Grouping, Financial Statement Captions [Line Items]</t>
  </si>
  <si>
    <t>Face amount of outstanding debt</t>
  </si>
  <si>
    <t>Fair value of Senior Notes</t>
  </si>
  <si>
    <t>Common stock warrants repurchased | shares</t>
  </si>
  <si>
    <t>Bonds A Series [Member]</t>
  </si>
  <si>
    <t>Notes receivables, carrying value</t>
  </si>
  <si>
    <t>Jul. 1,
		2034</t>
  </si>
  <si>
    <t>Bonds B Series [Member]</t>
  </si>
  <si>
    <t>Notes receivable, fair value</t>
  </si>
  <si>
    <t>Sep. 1,
		2037</t>
  </si>
  <si>
    <t>Fair Value Measurements - Assets and Liabilities Measured at Fair Value on Recurring Basis (Detail) - USD ($) $ in Thousands</t>
  </si>
  <si>
    <t>Fair Value, Assets and Liabilities Measured on Recurring and Nonrecurring Basis [Line Items]</t>
  </si>
  <si>
    <t>Deferred compensation plan investments</t>
  </si>
  <si>
    <t>Total assets measured at fair value</t>
  </si>
  <si>
    <t>Warrant liability</t>
  </si>
  <si>
    <t>Total liabilities measured at fair value</t>
  </si>
  <si>
    <t>Markets for Identical Assets (Level 1) [Member]</t>
  </si>
  <si>
    <t>Observable Inputs (Level 2) [Member]</t>
  </si>
  <si>
    <t>Financial Reporting by Business Segments - Additional Information (Detail)</t>
  </si>
  <si>
    <t>Jun. 30, 2015Segment</t>
  </si>
  <si>
    <t>Number of business segments</t>
  </si>
  <si>
    <t>Financial Reporting by Business Segments - Segments Internal Financial Reports (Detail) - USD ($) $ in Thousands</t>
  </si>
  <si>
    <t>Segment Reporting Information [Line Items]</t>
  </si>
  <si>
    <t>Revenues</t>
  </si>
  <si>
    <t>Operating income (loss)</t>
  </si>
  <si>
    <t>Operating Segments [Member] | Hospitality [Member]</t>
  </si>
  <si>
    <t>Operating Segments [Member] | Entertainment (Previously Opry and Attractions) [Member]</t>
  </si>
  <si>
    <t>Corporate and Other [Member]</t>
  </si>
  <si>
    <t>Segment Reconciling Items [Member]</t>
  </si>
  <si>
    <t>Information Concerning Guarantor and Non-Guarantor Subsidiaries - Additional Information (Detail) $ in Millions</t>
  </si>
  <si>
    <t>Jun. 30, 2015USD ($)Entity</t>
  </si>
  <si>
    <t>Condensed Financial Statements, Captions [Line Items]</t>
  </si>
  <si>
    <t>Ownership percentage in subsidiaries</t>
  </si>
  <si>
    <t>Guarantors [Member]</t>
  </si>
  <si>
    <t>Information Concerning Guarantor and Non-Guarantor Subsidiaries - Condensed Consolidating Balance Sheet (Detail) - USD ($) $ in Thousands</t>
  </si>
  <si>
    <t>Trade receivables, less allowance</t>
  </si>
  <si>
    <t>Preferred stock</t>
  </si>
  <si>
    <t>Common stock</t>
  </si>
  <si>
    <t>Additional paid-in-capital</t>
  </si>
  <si>
    <t>Treasury stock</t>
  </si>
  <si>
    <t>Parent Guarantor [Member]</t>
  </si>
  <si>
    <t>Investments</t>
  </si>
  <si>
    <t>Intercompany payables, net</t>
  </si>
  <si>
    <t>Issuer [Member]</t>
  </si>
  <si>
    <t>Intercompany receivables, net</t>
  </si>
  <si>
    <t>Non-Guarantors [Member]</t>
  </si>
  <si>
    <t>Eliminations [Member]</t>
  </si>
  <si>
    <t>Information Concerning Guarantor and Non-Guarantor Subsidiaries - Condensed Consolidating Statement of Operations and Comprehensive Income (Detail) - USD ($) $ in Thousands</t>
  </si>
  <si>
    <t>Income (loss) before income taxes</t>
  </si>
  <si>
    <t>(Provision) benefit for income taxes</t>
  </si>
  <si>
    <t>Comprehensive income (loss)</t>
  </si>
  <si>
    <t>Corporate overhead allocation</t>
  </si>
  <si>
    <t>Equity in subsidiaries' earnings, net</t>
  </si>
  <si>
    <t>Information Concerning Guarantor and Non-Guarantor Subsidiaries - Condensed Consolidating Statement of Cash Flows (Detail) - USD ($) $ in Thousands</t>
  </si>
  <si>
    <t>Net cash provided by (used in) operating activities</t>
  </si>
  <si>
    <t>Net cash provided by (used in) investing activities</t>
  </si>
  <si>
    <t>Net borrowings under credit facility</t>
  </si>
  <si>
    <t>Borrowings under term loan B</t>
  </si>
  <si>
    <t>Other financing activities, net</t>
  </si>
  <si>
    <t>Net cash provided by (used in) financing activiti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April &quot;#,##0_);_(&quot;April &quot;(#,##0)" numFmtId="168"/>
    <numFmt formatCode="_(&quot;October &quot;#,##0_);_(&quot;October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40829</v>
      </c>
    </row>
    <row spans="1:3" r="12">
      <c s="4" r="A12" t="s">
        <v>19</v>
      </c>
      <c s="4" r="B12" t="s">
        <v>20</v>
      </c>
    </row>
    <row spans="1:3" r="13">
      <c s="4" r="A13" t="s">
        <v>21</v>
      </c>
      <c s="4" r="B13" t="s">
        <v>22</v>
      </c>
    </row>
    <row spans="1:3" r="14">
      <c s="4" r="A14" t="s">
        <v>23</v>
      </c>
      <c s="5" r="C14" t="n">
        <v>51283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6</v>
      </c>
      <c s="2" r="B1" t="s">
        <v>1</v>
      </c>
    </row>
    <row spans="1:2" r="2">
      <c s="2" r="B2" t="s">
        <v>2</v>
      </c>
    </row>
    <row spans="1:2" r="3">
      <c s="3" r="A3" t="s">
        <v>143</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v>
      </c>
      <c s="2" r="B1" t="s">
        <v>2</v>
      </c>
      <c s="2" r="C1" t="s">
        <v>25</v>
      </c>
      <c s="2" r="D1" t="s">
        <v>26</v>
      </c>
      <c s="2" r="E1" t="s">
        <v>27</v>
      </c>
    </row>
    <row spans="1:5" r="2">
      <c s="3" r="A2" t="s">
        <v>28</v>
      </c>
    </row>
    <row spans="1:5" r="3">
      <c s="4" r="A3" t="s">
        <v>29</v>
      </c>
      <c s="7" r="B3" t="n">
        <v>2015099</v>
      </c>
      <c s="7" r="C3" t="n">
        <v>2036261</v>
      </c>
    </row>
    <row spans="1:5" r="4">
      <c s="4" r="A4" t="s">
        <v>30</v>
      </c>
      <c s="5" r="B4" t="n">
        <v>41319</v>
      </c>
      <c s="5" r="C4" t="n">
        <v>76408</v>
      </c>
      <c s="7" r="D4" t="n">
        <v>77843</v>
      </c>
      <c s="7" r="E4" t="n">
        <v>61579</v>
      </c>
    </row>
    <row spans="1:5" r="5">
      <c s="4" r="A5" t="s">
        <v>31</v>
      </c>
      <c s="5" r="B5" t="n">
        <v>25270</v>
      </c>
      <c s="5" r="C5" t="n">
        <v>17410</v>
      </c>
    </row>
    <row spans="1:5" r="6">
      <c s="4" r="A6" t="s">
        <v>32</v>
      </c>
      <c s="5" r="B6" t="n">
        <v>152615</v>
      </c>
      <c s="5" r="C6" t="n">
        <v>149612</v>
      </c>
    </row>
    <row spans="1:5" r="7">
      <c s="4" r="A7" t="s">
        <v>33</v>
      </c>
      <c s="5" r="B7" t="n">
        <v>68512</v>
      </c>
      <c s="5" r="C7" t="n">
        <v>45188</v>
      </c>
    </row>
    <row spans="1:5" r="8">
      <c s="4" r="A8" t="s">
        <v>34</v>
      </c>
      <c s="5" r="B8" t="n">
        <v>27587</v>
      </c>
      <c s="5" r="C8" t="n">
        <v>21646</v>
      </c>
    </row>
    <row spans="1:5" r="9">
      <c s="4" r="A9" t="s">
        <v>35</v>
      </c>
      <c s="5" r="B9" t="n">
        <v>59141</v>
      </c>
      <c s="5" r="C9" t="n">
        <v>66621</v>
      </c>
    </row>
    <row spans="1:5" r="10">
      <c s="4" r="A10" t="s">
        <v>36</v>
      </c>
      <c s="5" r="B10" t="n">
        <v>2389543</v>
      </c>
      <c s="5" r="C10" t="n">
        <v>2413146</v>
      </c>
    </row>
    <row spans="1:5" r="11">
      <c s="3" r="A11" t="s">
        <v>37</v>
      </c>
    </row>
    <row spans="1:5" r="12">
      <c s="4" r="A12" t="s">
        <v>38</v>
      </c>
      <c s="5" r="B12" t="n">
        <v>1493239</v>
      </c>
      <c s="5" r="C12" t="n">
        <v>1341555</v>
      </c>
    </row>
    <row spans="1:5" r="13">
      <c s="4" r="A13" t="s">
        <v>39</v>
      </c>
      <c s="5" r="B13" t="n">
        <v>137647</v>
      </c>
      <c s="5" r="C13" t="n">
        <v>166848</v>
      </c>
    </row>
    <row spans="1:5" r="14">
      <c s="4" r="A14" t="s">
        <v>40</v>
      </c>
      <c s="5" r="B14" t="n">
        <v>14626</v>
      </c>
      <c s="5" r="C14" t="n">
        <v>14284</v>
      </c>
    </row>
    <row spans="1:5" r="15">
      <c s="4" r="A15" t="s">
        <v>41</v>
      </c>
      <c s="5" r="B15" t="n">
        <v>184635</v>
      </c>
      <c s="5" r="C15" t="n">
        <v>183423</v>
      </c>
    </row>
    <row spans="1:5" r="16">
      <c s="4" r="A16" t="s">
        <v>42</v>
      </c>
      <c s="5" r="B16" t="n">
        <v>33931</v>
      </c>
      <c s="5" r="C16" t="n">
        <v>29133</v>
      </c>
    </row>
    <row spans="1:5" r="17">
      <c s="4" r="A17" t="s">
        <v>43</v>
      </c>
      <c s="5" r="C17" t="n">
        <v>134477</v>
      </c>
    </row>
    <row spans="1:5" r="18">
      <c s="4" r="A18" t="s">
        <v>44</v>
      </c>
      <c s="7" r="B18" t="n">
        <v>143939</v>
      </c>
      <c s="7" r="C18" t="n">
        <v>142019</v>
      </c>
    </row>
    <row spans="1:5" r="19">
      <c s="4" r="A19" t="s">
        <v>45</v>
      </c>
    </row>
    <row spans="1:5" r="20">
      <c s="3" r="A20" t="s">
        <v>46</v>
      </c>
    </row>
    <row spans="1:5" r="21">
      <c s="4" r="A21" t="s">
        <v>47</v>
      </c>
    </row>
    <row spans="1:5" r="22">
      <c s="4" r="A22" t="s">
        <v>48</v>
      </c>
      <c s="7" r="B22" t="n">
        <v>513</v>
      </c>
      <c s="7" r="C22" t="n">
        <v>510</v>
      </c>
    </row>
    <row spans="1:5" r="23">
      <c s="4" r="A23" t="s">
        <v>49</v>
      </c>
      <c s="5" r="B23" t="n">
        <v>883590</v>
      </c>
      <c s="5" r="C23" t="n">
        <v>882193</v>
      </c>
    </row>
    <row spans="1:5" r="24">
      <c s="4" r="A24" t="s">
        <v>50</v>
      </c>
      <c s="5" r="B24" t="n">
        <v>-9323</v>
      </c>
      <c s="5" r="C24" t="n">
        <v>-8002</v>
      </c>
    </row>
    <row spans="1:5" r="25">
      <c s="4" r="A25" t="s">
        <v>51</v>
      </c>
      <c s="5" r="B25" t="n">
        <v>-467019</v>
      </c>
      <c s="5" r="C25" t="n">
        <v>-446963</v>
      </c>
    </row>
    <row spans="1:5" r="26">
      <c s="4" r="A26" t="s">
        <v>52</v>
      </c>
      <c s="5" r="B26" t="n">
        <v>-26235</v>
      </c>
      <c s="5" r="C26" t="n">
        <v>-26331</v>
      </c>
    </row>
    <row spans="1:5" r="27">
      <c s="4" r="A27" t="s">
        <v>53</v>
      </c>
      <c s="5" r="B27" t="n">
        <v>381526</v>
      </c>
      <c s="5" r="C27" t="n">
        <v>401407</v>
      </c>
    </row>
    <row spans="1:5" r="28">
      <c s="4" r="A28" t="s">
        <v>54</v>
      </c>
      <c s="7" r="B28" t="n">
        <v>2389543</v>
      </c>
      <c s="7" r="C28" t="n">
        <v>2413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34</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34</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v>
      </c>
    </row>
    <row spans="1:2" r="3">
      <c s="3" r="A3" t="s">
        <v>140</v>
      </c>
    </row>
    <row spans="1:2" r="4">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46</v>
      </c>
    </row>
    <row spans="1:2" r="4">
      <c s="4" r="A4" t="s">
        <v>145</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4</v>
      </c>
      <c s="2" r="B1" t="s">
        <v>1</v>
      </c>
    </row>
    <row spans="1:2" r="2">
      <c s="2" r="B2" t="s">
        <v>2</v>
      </c>
    </row>
    <row spans="1:2" r="3">
      <c s="3" r="A3" t="s">
        <v>152</v>
      </c>
    </row>
    <row spans="1:2" r="4">
      <c s="4" r="A4" t="s">
        <v>185</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187</v>
      </c>
      <c s="2" r="B1" t="s">
        <v>1</v>
      </c>
    </row>
    <row spans="1:2" r="2">
      <c s="2" r="B2" t="s">
        <v>2</v>
      </c>
    </row>
    <row spans="1:2" r="3">
      <c s="4" r="A3" t="s">
        <v>188</v>
      </c>
    </row>
    <row spans="1:2" r="4">
      <c s="4" r="A4" t="s">
        <v>189</v>
      </c>
      <c s="4" r="B4" t="s">
        <v>190</v>
      </c>
    </row>
    <row spans="1:2" r="5">
      <c s="4" r="A5" t="s">
        <v>191</v>
      </c>
    </row>
    <row spans="1:2" r="6">
      <c s="4" r="A6" t="s">
        <v>189</v>
      </c>
      <c s="4" r="B6"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3</v>
      </c>
      <c s="2" r="B1" t="s">
        <v>1</v>
      </c>
    </row>
    <row spans="1:2" r="2">
      <c s="2" r="B2" t="s">
        <v>2</v>
      </c>
    </row>
    <row spans="1:2" r="3">
      <c s="3" r="A3" t="s">
        <v>169</v>
      </c>
    </row>
    <row spans="1:2" r="4">
      <c s="4" r="A4" t="s">
        <v>194</v>
      </c>
      <c s="4" r="B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72</v>
      </c>
    </row>
    <row spans="1:2" r="4">
      <c s="4" r="A4" t="s">
        <v>197</v>
      </c>
      <c s="4" r="B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34</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6"/>
  </cols>
  <sheetData>
    <row spans="1:5" r="1">
      <c s="1" r="A1" t="s">
        <v>206</v>
      </c>
      <c s="2" r="B1" t="s">
        <v>68</v>
      </c>
      <c s="2" r="C1" t="s">
        <v>1</v>
      </c>
      <c s="2" r="E1" t="s">
        <v>207</v>
      </c>
    </row>
    <row spans="1:5" r="2">
      <c s="2" r="B2" t="s">
        <v>208</v>
      </c>
      <c s="2" r="C2" t="s">
        <v>209</v>
      </c>
      <c s="2" r="D2" t="s">
        <v>208</v>
      </c>
      <c s="2" r="E2" t="s">
        <v>210</v>
      </c>
    </row>
    <row spans="1:5" r="3">
      <c s="3" r="A3" t="s">
        <v>211</v>
      </c>
    </row>
    <row spans="1:5" r="4">
      <c s="4" r="A4" t="s">
        <v>212</v>
      </c>
      <c s="4" r="C4" t="s">
        <v>213</v>
      </c>
    </row>
    <row spans="1:5" r="5">
      <c s="4" r="A5" t="s">
        <v>214</v>
      </c>
      <c s="7" r="C5" t="n">
        <v>1493239</v>
      </c>
      <c s="7" r="E5" t="n">
        <v>1341555</v>
      </c>
    </row>
    <row spans="1:5" r="6">
      <c s="4" r="A6" t="s">
        <v>215</v>
      </c>
    </row>
    <row spans="1:5" r="7">
      <c s="3" r="A7" t="s">
        <v>211</v>
      </c>
    </row>
    <row spans="1:5" r="8">
      <c s="4" r="A8" t="s">
        <v>216</v>
      </c>
      <c s="5" r="E8" t="n">
        <v>192</v>
      </c>
    </row>
    <row spans="1:5" r="9">
      <c s="4" r="A9" t="s">
        <v>217</v>
      </c>
      <c s="7" r="E9" t="n">
        <v>21800</v>
      </c>
    </row>
    <row spans="1:5" r="10">
      <c s="4" r="A10" t="s">
        <v>218</v>
      </c>
      <c s="10" r="E10" t="n">
        <v>0.5</v>
      </c>
    </row>
    <row spans="1:5" r="11">
      <c s="4" r="A11" t="s">
        <v>219</v>
      </c>
      <c s="7" r="E11" t="n">
        <v>21200</v>
      </c>
    </row>
    <row spans="1:5" r="12">
      <c s="4" r="A12" t="s">
        <v>220</v>
      </c>
      <c s="11" r="C12" t="n">
        <v>2015</v>
      </c>
    </row>
    <row spans="1:5" r="13">
      <c s="4" r="A13" t="s">
        <v>221</v>
      </c>
    </row>
    <row spans="1:5" r="14">
      <c s="3" r="A14" t="s">
        <v>211</v>
      </c>
    </row>
    <row spans="1:5" r="15">
      <c s="4" r="A15" t="s">
        <v>214</v>
      </c>
      <c s="7" r="C15" t="n">
        <v>6000</v>
      </c>
      <c s="7" r="E15" t="n">
        <v>6000</v>
      </c>
    </row>
    <row spans="1:5" r="16">
      <c s="4" r="A16" t="s">
        <v>222</v>
      </c>
    </row>
    <row spans="1:5" r="17">
      <c s="3" r="A17" t="s">
        <v>211</v>
      </c>
    </row>
    <row spans="1:5" r="18">
      <c s="4" r="A18" t="s">
        <v>223</v>
      </c>
      <c s="7" r="B18" t="n">
        <v>6600</v>
      </c>
      <c s="7" r="D18" t="n">
        <v>13800</v>
      </c>
    </row>
    <row spans="1:5" r="19">
      <c s="4" r="A19" t="s">
        <v>224</v>
      </c>
    </row>
    <row spans="1:5" r="20">
      <c s="3" r="A20" t="s">
        <v>211</v>
      </c>
    </row>
    <row spans="1:5" r="21">
      <c s="4" r="A21" t="s">
        <v>223</v>
      </c>
      <c s="5" r="B21" t="n">
        <v>-6600</v>
      </c>
      <c s="5" r="D21" t="n">
        <v>-13800</v>
      </c>
    </row>
    <row spans="1:5" r="22">
      <c s="4" r="A22" t="s">
        <v>225</v>
      </c>
    </row>
    <row spans="1:5" r="23">
      <c s="3" r="A23" t="s">
        <v>211</v>
      </c>
    </row>
    <row spans="1:5" r="24">
      <c s="4" r="A24" t="s">
        <v>223</v>
      </c>
      <c s="5" r="B24" t="n">
        <v>1000</v>
      </c>
      <c s="5" r="D24" t="n">
        <v>2100</v>
      </c>
    </row>
    <row spans="1:5" r="25">
      <c s="4" r="A25" t="s">
        <v>226</v>
      </c>
    </row>
    <row spans="1:5" r="26">
      <c s="3" r="A26" t="s">
        <v>211</v>
      </c>
    </row>
    <row spans="1:5" r="27">
      <c s="4" r="A27" t="s">
        <v>223</v>
      </c>
      <c s="7" r="B27" t="n">
        <v>-1000</v>
      </c>
      <c s="7" r="D27" t="n">
        <v>-21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5</v>
      </c>
    </row>
    <row spans="1:3" r="2">
      <c s="3" r="A2" t="s">
        <v>56</v>
      </c>
    </row>
    <row spans="1:3" r="3">
      <c s="4" r="A3" t="s">
        <v>57</v>
      </c>
      <c s="7" r="B3" t="n">
        <v>353</v>
      </c>
      <c s="7" r="C3" t="n">
        <v>704</v>
      </c>
    </row>
    <row spans="1:3" r="4">
      <c s="4" r="A4" t="s">
        <v>58</v>
      </c>
      <c s="8" r="B4" t="n">
        <v>0.01</v>
      </c>
      <c s="8" r="C4" t="n">
        <v>0.01</v>
      </c>
    </row>
    <row spans="1:3" r="5">
      <c s="4" r="A5" t="s">
        <v>59</v>
      </c>
      <c s="5" r="B5" t="n">
        <v>100000000</v>
      </c>
      <c s="5" r="C5" t="n">
        <v>100000000</v>
      </c>
    </row>
    <row spans="1:3" r="6">
      <c s="4" r="A6" t="s">
        <v>60</v>
      </c>
      <c s="5" r="B6" t="n">
        <v>0</v>
      </c>
      <c s="5" r="C6" t="n">
        <v>0</v>
      </c>
    </row>
    <row spans="1:3" r="7">
      <c s="4" r="A7" t="s">
        <v>61</v>
      </c>
      <c s="5" r="B7" t="n">
        <v>0</v>
      </c>
      <c s="5" r="C7" t="n">
        <v>0</v>
      </c>
    </row>
    <row spans="1:3" r="8">
      <c s="4" r="A8" t="s">
        <v>62</v>
      </c>
      <c s="8" r="B8" t="n">
        <v>0.01</v>
      </c>
      <c s="8" r="C8" t="n">
        <v>0.01</v>
      </c>
    </row>
    <row spans="1:3" r="9">
      <c s="4" r="A9" t="s">
        <v>63</v>
      </c>
      <c s="5" r="B9" t="n">
        <v>400000000</v>
      </c>
      <c s="5" r="C9" t="n">
        <v>400000000</v>
      </c>
    </row>
    <row spans="1:3" r="10">
      <c s="4" r="A10" t="s">
        <v>64</v>
      </c>
      <c s="5" r="B10" t="n">
        <v>51283000</v>
      </c>
      <c s="5" r="C10" t="n">
        <v>51044000</v>
      </c>
    </row>
    <row spans="1:3" r="11">
      <c s="4" r="A11" t="s">
        <v>65</v>
      </c>
      <c s="5" r="B11" t="n">
        <v>51283000</v>
      </c>
      <c s="5" r="C11" t="n">
        <v>51044000</v>
      </c>
    </row>
    <row spans="1:3" r="12">
      <c s="4" r="A12" t="s">
        <v>66</v>
      </c>
      <c s="5" r="B12" t="n">
        <v>499000</v>
      </c>
      <c s="5" r="C12" t="n">
        <v>4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7</v>
      </c>
      <c s="2" r="B1" t="s">
        <v>228</v>
      </c>
      <c s="2" r="C1" t="s">
        <v>2</v>
      </c>
    </row>
    <row spans="1:3" r="2">
      <c s="3" r="A2" t="s">
        <v>229</v>
      </c>
    </row>
    <row spans="1:3" r="3">
      <c s="4" r="A3" t="s">
        <v>230</v>
      </c>
      <c s="7" r="B3" t="n">
        <v>210</v>
      </c>
    </row>
    <row spans="1:3" r="4">
      <c s="4" r="A4" t="s">
        <v>231</v>
      </c>
      <c s="5" r="B4" t="n">
        <v>190</v>
      </c>
    </row>
    <row spans="1:3" r="5">
      <c s="4" r="A5" t="s">
        <v>232</v>
      </c>
      <c s="7" r="B5" t="n">
        <v>20</v>
      </c>
    </row>
    <row spans="1:3" r="6">
      <c s="4" r="A6" t="s">
        <v>233</v>
      </c>
      <c s="4" r="C6" t="s">
        <v>2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5</v>
      </c>
      <c s="2" r="B1" t="s">
        <v>68</v>
      </c>
      <c s="2" r="D1" t="s">
        <v>1</v>
      </c>
    </row>
    <row spans="1:5" r="2">
      <c s="2" r="B2" t="s">
        <v>2</v>
      </c>
      <c s="2" r="C2" t="s">
        <v>26</v>
      </c>
      <c s="2" r="D2" t="s">
        <v>2</v>
      </c>
      <c s="2" r="E2" t="s">
        <v>26</v>
      </c>
    </row>
    <row spans="1:5" r="3">
      <c s="3" r="A3" t="s">
        <v>140</v>
      </c>
    </row>
    <row spans="1:5" r="4">
      <c s="4" r="A4" t="s">
        <v>236</v>
      </c>
      <c s="5" r="B4" t="n">
        <v>51269</v>
      </c>
      <c s="5" r="C4" t="n">
        <v>50814</v>
      </c>
      <c s="5" r="D4" t="n">
        <v>51196</v>
      </c>
      <c s="5" r="E4" t="n">
        <v>50719</v>
      </c>
    </row>
    <row spans="1:5" r="5">
      <c s="4" r="A5" t="s">
        <v>237</v>
      </c>
      <c s="5" r="B5" t="n">
        <v>332</v>
      </c>
      <c s="5" r="C5" t="n">
        <v>464</v>
      </c>
      <c s="5" r="D5" t="n">
        <v>366</v>
      </c>
      <c s="5" r="E5" t="n">
        <v>519</v>
      </c>
    </row>
    <row spans="1:5" r="6">
      <c s="4" r="A6" t="s">
        <v>238</v>
      </c>
      <c s="5" r="C6" t="n">
        <v>6033</v>
      </c>
      <c s="5" r="E6" t="n">
        <v>5798</v>
      </c>
    </row>
    <row spans="1:5" r="7">
      <c s="4" r="A7" t="s">
        <v>239</v>
      </c>
      <c s="5" r="C7" t="n">
        <v>3224</v>
      </c>
      <c s="5" r="E7" t="n">
        <v>3042</v>
      </c>
    </row>
    <row spans="1:5" r="8">
      <c s="4" r="A8" t="s">
        <v>240</v>
      </c>
      <c s="5" r="B8" t="n">
        <v>51601</v>
      </c>
      <c s="5" r="C8" t="n">
        <v>60535</v>
      </c>
      <c s="5" r="D8" t="n">
        <v>51562</v>
      </c>
      <c s="5" r="E8" t="n">
        <v>600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s="1" r="A1" t="s">
        <v>241</v>
      </c>
      <c s="2" r="B1" t="s">
        <v>68</v>
      </c>
      <c s="2" r="C1" t="s">
        <v>1</v>
      </c>
    </row>
    <row spans="1:4" r="2">
      <c s="2" r="B2" t="s">
        <v>26</v>
      </c>
      <c s="2" r="C2" t="s">
        <v>2</v>
      </c>
      <c s="2" r="D2" t="s">
        <v>26</v>
      </c>
    </row>
    <row spans="1:4" r="3">
      <c s="3" r="A3" t="s">
        <v>242</v>
      </c>
    </row>
    <row spans="1:4" r="4">
      <c s="4" r="A4" t="s">
        <v>243</v>
      </c>
      <c s="7" r="B4" t="n">
        <v>4952</v>
      </c>
      <c s="7" r="D4" t="n">
        <v>4952</v>
      </c>
    </row>
    <row spans="1:4" r="5">
      <c s="4" r="A5" t="s">
        <v>244</v>
      </c>
    </row>
    <row spans="1:4" r="6">
      <c s="3" r="A6" t="s">
        <v>242</v>
      </c>
    </row>
    <row spans="1:4" r="7">
      <c s="4" r="A7" t="s">
        <v>245</v>
      </c>
      <c s="4" r="C7" t="s">
        <v>246</v>
      </c>
    </row>
    <row spans="1:4" r="8">
      <c s="4" r="A8" t="s">
        <v>247</v>
      </c>
      <c s="5" r="C8" t="n">
        <v>201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8</v>
      </c>
      <c s="2" r="B1" t="s">
        <v>68</v>
      </c>
      <c s="2" r="D1" t="s">
        <v>1</v>
      </c>
    </row>
    <row spans="1:5" r="2">
      <c s="2" r="B2" t="s">
        <v>2</v>
      </c>
      <c s="2" r="C2" t="s">
        <v>26</v>
      </c>
      <c s="2" r="D2" t="s">
        <v>2</v>
      </c>
      <c s="2" r="E2" t="s">
        <v>26</v>
      </c>
    </row>
    <row spans="1:5" r="3">
      <c s="3" r="A3" t="s">
        <v>143</v>
      </c>
    </row>
    <row spans="1:5" r="4">
      <c s="4" r="A4" t="s">
        <v>249</v>
      </c>
      <c s="7" r="B4" t="n">
        <v>0</v>
      </c>
      <c s="7" r="C4" t="n">
        <v>0</v>
      </c>
      <c s="7" r="D4" t="n">
        <v>0</v>
      </c>
      <c s="7" r="E4" t="n">
        <v>0</v>
      </c>
    </row>
    <row spans="1:5" r="5">
      <c s="4" r="A5" t="s">
        <v>250</v>
      </c>
      <c s="7" r="B5" t="n">
        <v>100000</v>
      </c>
      <c s="7" r="C5" t="n">
        <v>-100000</v>
      </c>
      <c s="7" r="D5" t="n">
        <v>200000</v>
      </c>
      <c s="7" r="E5" t="n">
        <v>-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25</v>
      </c>
    </row>
    <row spans="1:3" r="2">
      <c s="3" r="A2" t="s">
        <v>252</v>
      </c>
    </row>
    <row spans="1:3" r="3">
      <c s="4" r="A3" t="s">
        <v>253</v>
      </c>
      <c s="7" r="B3" t="n">
        <v>3226552</v>
      </c>
      <c s="7" r="C3" t="n">
        <v>3197067</v>
      </c>
    </row>
    <row spans="1:3" r="4">
      <c s="4" r="A4" t="s">
        <v>254</v>
      </c>
      <c s="5" r="B4" t="n">
        <v>-1211453</v>
      </c>
      <c s="5" r="C4" t="n">
        <v>-1160806</v>
      </c>
    </row>
    <row spans="1:3" r="5">
      <c s="4" r="A5" t="s">
        <v>255</v>
      </c>
      <c s="5" r="B5" t="n">
        <v>2015099</v>
      </c>
      <c s="5" r="C5" t="n">
        <v>2036261</v>
      </c>
    </row>
    <row spans="1:3" r="6">
      <c s="4" r="A6" t="s">
        <v>256</v>
      </c>
    </row>
    <row spans="1:3" r="7">
      <c s="3" r="A7" t="s">
        <v>252</v>
      </c>
    </row>
    <row spans="1:3" r="8">
      <c s="4" r="A8" t="s">
        <v>253</v>
      </c>
      <c s="5" r="B8" t="n">
        <v>254393</v>
      </c>
      <c s="5" r="C8" t="n">
        <v>254013</v>
      </c>
    </row>
    <row spans="1:3" r="9">
      <c s="4" r="A9" t="s">
        <v>257</v>
      </c>
    </row>
    <row spans="1:3" r="10">
      <c s="3" r="A10" t="s">
        <v>252</v>
      </c>
    </row>
    <row spans="1:3" r="11">
      <c s="4" r="A11" t="s">
        <v>253</v>
      </c>
      <c s="5" r="B11" t="n">
        <v>2359139</v>
      </c>
      <c s="5" r="C11" t="n">
        <v>2340555</v>
      </c>
    </row>
    <row spans="1:3" r="12">
      <c s="4" r="A12" t="s">
        <v>258</v>
      </c>
    </row>
    <row spans="1:3" r="13">
      <c s="3" r="A13" t="s">
        <v>252</v>
      </c>
    </row>
    <row spans="1:3" r="14">
      <c s="4" r="A14" t="s">
        <v>253</v>
      </c>
      <c s="5" r="B14" t="n">
        <v>589359</v>
      </c>
      <c s="5" r="C14" t="n">
        <v>576453</v>
      </c>
    </row>
    <row spans="1:3" r="15">
      <c s="4" r="A15" t="s">
        <v>259</v>
      </c>
    </row>
    <row spans="1:3" r="16">
      <c s="3" r="A16" t="s">
        <v>252</v>
      </c>
    </row>
    <row spans="1:3" r="17">
      <c s="4" r="A17" t="s">
        <v>253</v>
      </c>
      <c s="7" r="B17" t="n">
        <v>23661</v>
      </c>
      <c s="7" r="C17" t="n">
        <v>260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25"/>
    <col customWidth="1" max="3" min="3" width="21"/>
    <col customWidth="1" max="4" min="4" width="25"/>
    <col customWidth="1" max="5" min="5" width="21"/>
  </cols>
  <sheetData>
    <row spans="1:5" r="1">
      <c s="1" r="A1" t="s">
        <v>260</v>
      </c>
      <c s="2" r="B1" t="s">
        <v>68</v>
      </c>
      <c s="2" r="D1" t="s">
        <v>1</v>
      </c>
    </row>
    <row spans="1:5" r="2">
      <c s="2" r="B2" t="s">
        <v>261</v>
      </c>
      <c s="2" r="C2" t="s">
        <v>208</v>
      </c>
      <c s="2" r="D2" t="s">
        <v>261</v>
      </c>
      <c s="2" r="E2" t="s">
        <v>208</v>
      </c>
    </row>
    <row spans="1:5" r="3">
      <c s="3" r="A3" t="s">
        <v>262</v>
      </c>
    </row>
    <row spans="1:5" r="4">
      <c s="4" r="A4" t="s">
        <v>263</v>
      </c>
      <c s="5" r="B4" t="n">
        <v>2</v>
      </c>
      <c s="5" r="D4" t="n">
        <v>2</v>
      </c>
    </row>
    <row spans="1:5" r="5">
      <c s="4" r="A5" t="s">
        <v>86</v>
      </c>
      <c s="7" r="B5" t="n">
        <v>3393</v>
      </c>
      <c s="7" r="C5" t="n">
        <v>3038</v>
      </c>
      <c s="7" r="D5" t="n">
        <v>6401</v>
      </c>
      <c s="7" r="E5" t="n">
        <v>6069</v>
      </c>
    </row>
    <row spans="1:5" r="6">
      <c s="4" r="A6" t="s">
        <v>264</v>
      </c>
    </row>
    <row spans="1:5" r="7">
      <c s="3" r="A7" t="s">
        <v>262</v>
      </c>
    </row>
    <row spans="1:5" r="8">
      <c s="4" r="A8" t="s">
        <v>263</v>
      </c>
      <c s="5" r="B8" t="n">
        <v>2</v>
      </c>
      <c s="5" r="D8" t="n">
        <v>2</v>
      </c>
    </row>
    <row spans="1:5" r="9">
      <c s="4" r="A9" t="s">
        <v>86</v>
      </c>
      <c s="7" r="B9" t="n">
        <v>3400</v>
      </c>
      <c s="7" r="C9" t="n">
        <v>3000</v>
      </c>
      <c s="7" r="D9" t="n">
        <v>6400</v>
      </c>
      <c s="5" r="E9" t="n">
        <v>6100</v>
      </c>
    </row>
    <row spans="1:5" r="10">
      <c s="4" r="A10" t="s">
        <v>265</v>
      </c>
      <c s="7" r="D10" t="n">
        <v>3400</v>
      </c>
      <c s="7" r="E10" t="n">
        <v>3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25</v>
      </c>
    </row>
    <row spans="1:3" r="2">
      <c s="3" r="A2" t="s">
        <v>267</v>
      </c>
    </row>
    <row spans="1:3" r="3">
      <c s="4" r="A3" t="s">
        <v>214</v>
      </c>
      <c s="7" r="B3" t="n">
        <v>1493239</v>
      </c>
      <c s="7" r="C3" t="n">
        <v>1341555</v>
      </c>
    </row>
    <row spans="1:3" r="4">
      <c s="4" r="A4" t="s">
        <v>268</v>
      </c>
      <c s="5" r="B4" t="n">
        <v>-6070</v>
      </c>
      <c s="5" r="C4" t="n">
        <v>-377</v>
      </c>
    </row>
    <row spans="1:3" r="5">
      <c s="4" r="A5" t="s">
        <v>269</v>
      </c>
      <c s="5" r="B5" t="n">
        <v>1487169</v>
      </c>
      <c s="5" r="C5" t="n">
        <v>1341178</v>
      </c>
    </row>
    <row spans="1:3" r="6">
      <c s="4" r="A6" t="s">
        <v>270</v>
      </c>
    </row>
    <row spans="1:3" r="7">
      <c s="3" r="A7" t="s">
        <v>267</v>
      </c>
    </row>
    <row spans="1:3" r="8">
      <c s="4" r="A8" t="s">
        <v>214</v>
      </c>
      <c s="5" r="B8" t="n">
        <v>396000</v>
      </c>
      <c s="5" r="C8" t="n">
        <v>398000</v>
      </c>
    </row>
    <row spans="1:3" r="9">
      <c s="4" r="A9" t="s">
        <v>271</v>
      </c>
    </row>
    <row spans="1:3" r="10">
      <c s="3" r="A10" t="s">
        <v>267</v>
      </c>
    </row>
    <row spans="1:3" r="11">
      <c s="4" r="A11" t="s">
        <v>214</v>
      </c>
      <c s="5" r="B11" t="n">
        <v>350000</v>
      </c>
      <c s="5" r="C11" t="n">
        <v>350000</v>
      </c>
    </row>
    <row spans="1:3" r="12">
      <c s="4" r="A12" t="s">
        <v>272</v>
      </c>
    </row>
    <row spans="1:3" r="13">
      <c s="3" r="A13" t="s">
        <v>267</v>
      </c>
    </row>
    <row spans="1:3" r="14">
      <c s="4" r="A14" t="s">
        <v>214</v>
      </c>
      <c s="5" r="B14" t="n">
        <v>400000</v>
      </c>
    </row>
    <row spans="1:3" r="15">
      <c s="4" r="A15" t="s">
        <v>221</v>
      </c>
    </row>
    <row spans="1:3" r="16">
      <c s="3" r="A16" t="s">
        <v>267</v>
      </c>
    </row>
    <row spans="1:3" r="17">
      <c s="4" r="A17" t="s">
        <v>214</v>
      </c>
      <c s="5" r="B17" t="n">
        <v>6000</v>
      </c>
      <c s="5" r="C17" t="n">
        <v>6000</v>
      </c>
    </row>
    <row spans="1:3" r="18">
      <c s="4" r="A18" t="s">
        <v>273</v>
      </c>
    </row>
    <row spans="1:3" r="19">
      <c s="3" r="A19" t="s">
        <v>267</v>
      </c>
    </row>
    <row spans="1:3" r="20">
      <c s="4" r="A20" t="s">
        <v>214</v>
      </c>
      <c s="5" r="B20" t="n">
        <v>340500</v>
      </c>
      <c s="5" r="C20" t="n">
        <v>586500</v>
      </c>
    </row>
    <row spans="1:3" r="21">
      <c s="4" r="A21" t="s">
        <v>274</v>
      </c>
    </row>
    <row spans="1:3" r="22">
      <c s="3" r="A22" t="s">
        <v>267</v>
      </c>
    </row>
    <row spans="1:3" r="23">
      <c s="4" r="A23" t="s">
        <v>214</v>
      </c>
      <c s="7" r="B23" t="n">
        <v>739</v>
      </c>
      <c s="7" r="C23" t="n">
        <v>10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275</v>
      </c>
      <c s="2" r="B1" t="s">
        <v>1</v>
      </c>
      <c s="2" r="C1" t="s">
        <v>207</v>
      </c>
    </row>
    <row spans="1:3" r="2">
      <c s="2" r="B2" t="s">
        <v>2</v>
      </c>
      <c s="2" r="C2" t="s">
        <v>25</v>
      </c>
    </row>
    <row spans="1:3" r="3">
      <c s="4" r="A3" t="s">
        <v>270</v>
      </c>
    </row>
    <row spans="1:3" r="4">
      <c s="3" r="A4" t="s">
        <v>267</v>
      </c>
    </row>
    <row spans="1:3" r="5">
      <c s="4" r="A5" t="s">
        <v>276</v>
      </c>
      <c s="7" r="B5" t="n">
        <v>400</v>
      </c>
      <c s="7" r="C5" t="n">
        <v>400</v>
      </c>
    </row>
    <row spans="1:3" r="6">
      <c s="4" r="A6" t="s">
        <v>277</v>
      </c>
      <c s="4" r="B6" t="s">
        <v>278</v>
      </c>
      <c s="4" r="C6" t="s">
        <v>278</v>
      </c>
    </row>
    <row spans="1:3" r="7">
      <c s="4" r="A7" t="s">
        <v>279</v>
      </c>
      <c s="4" r="B7" t="s">
        <v>280</v>
      </c>
      <c s="4" r="C7" t="s">
        <v>280</v>
      </c>
    </row>
    <row spans="1:3" r="8">
      <c s="4" r="A8" t="s">
        <v>271</v>
      </c>
    </row>
    <row spans="1:3" r="9">
      <c s="3" r="A9" t="s">
        <v>267</v>
      </c>
    </row>
    <row spans="1:3" r="10">
      <c s="4" r="A10" t="s">
        <v>281</v>
      </c>
      <c s="7" r="B10" t="n">
        <v>350</v>
      </c>
      <c s="7" r="C10" t="n">
        <v>350</v>
      </c>
    </row>
    <row spans="1:3" r="11">
      <c s="4" r="A11" t="s">
        <v>282</v>
      </c>
      <c s="4" r="B11" t="s">
        <v>283</v>
      </c>
      <c s="4" r="C11" t="s">
        <v>283</v>
      </c>
    </row>
    <row spans="1:3" r="12">
      <c s="4" r="A12" t="s">
        <v>284</v>
      </c>
      <c s="4" r="B12" t="s">
        <v>285</v>
      </c>
      <c s="4" r="C12" t="s">
        <v>285</v>
      </c>
    </row>
    <row spans="1:3" r="13">
      <c s="4" r="A13" t="s">
        <v>272</v>
      </c>
    </row>
    <row spans="1:3" r="14">
      <c s="3" r="A14" t="s">
        <v>267</v>
      </c>
    </row>
    <row spans="1:3" r="15">
      <c s="4" r="A15" t="s">
        <v>281</v>
      </c>
      <c s="7" r="B15" t="n">
        <v>400</v>
      </c>
    </row>
    <row spans="1:3" r="16">
      <c s="4" r="A16" t="s">
        <v>282</v>
      </c>
      <c s="4" r="B16" t="s">
        <v>283</v>
      </c>
    </row>
    <row spans="1:3" r="17">
      <c s="4" r="A17" t="s">
        <v>284</v>
      </c>
      <c s="4" r="B17"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 customWidth="1" max="5" min="5" width="21"/>
  </cols>
  <sheetData>
    <row spans="1:5" r="1">
      <c s="1" r="A1" t="s">
        <v>287</v>
      </c>
      <c s="2" r="B1" t="s">
        <v>68</v>
      </c>
      <c s="2" r="C1" t="s">
        <v>1</v>
      </c>
      <c s="2" r="D1" t="s">
        <v>207</v>
      </c>
    </row>
    <row spans="1:5" r="2">
      <c s="2" r="B2" t="s">
        <v>209</v>
      </c>
      <c s="2" r="C2" t="s">
        <v>288</v>
      </c>
      <c s="2" r="D2" t="s">
        <v>289</v>
      </c>
      <c s="2" r="E2" t="s">
        <v>290</v>
      </c>
    </row>
    <row spans="1:5" r="3">
      <c s="3" r="A3" t="s">
        <v>267</v>
      </c>
    </row>
    <row spans="1:5" r="4">
      <c s="4" r="A4" t="s">
        <v>291</v>
      </c>
      <c s="5" r="C4" t="n">
        <v>4</v>
      </c>
    </row>
    <row spans="1:5" r="5">
      <c s="4" r="A5" t="s">
        <v>34</v>
      </c>
      <c s="7" r="B5" t="n">
        <v>1928000</v>
      </c>
      <c s="7" r="C5" t="n">
        <v>1928000</v>
      </c>
    </row>
    <row spans="1:5" r="6">
      <c s="4" r="A6" t="s">
        <v>270</v>
      </c>
    </row>
    <row spans="1:5" r="7">
      <c s="3" r="A7" t="s">
        <v>267</v>
      </c>
    </row>
    <row spans="1:5" r="8">
      <c s="4" r="A8" t="s">
        <v>276</v>
      </c>
      <c s="5" r="B8" t="n">
        <v>400000000</v>
      </c>
      <c s="7" r="C8" t="n">
        <v>400000000</v>
      </c>
      <c s="7" r="D8" t="n">
        <v>400000000</v>
      </c>
    </row>
    <row spans="1:5" r="9">
      <c s="4" r="A9" t="s">
        <v>292</v>
      </c>
      <c s="4" r="C9" t="s">
        <v>280</v>
      </c>
      <c s="4" r="D9" t="s">
        <v>280</v>
      </c>
    </row>
    <row spans="1:5" r="10">
      <c s="4" r="A10" t="s">
        <v>277</v>
      </c>
      <c s="4" r="C10" t="s">
        <v>278</v>
      </c>
      <c s="4" r="D10" t="s">
        <v>278</v>
      </c>
    </row>
    <row spans="1:5" r="11">
      <c s="4" r="A11" t="s">
        <v>272</v>
      </c>
    </row>
    <row spans="1:5" r="12">
      <c s="3" r="A12" t="s">
        <v>267</v>
      </c>
    </row>
    <row spans="1:5" r="13">
      <c s="4" r="A13" t="s">
        <v>293</v>
      </c>
      <c s="7" r="B13" t="n">
        <v>400000000</v>
      </c>
      <c s="7" r="C13" t="n">
        <v>400000000</v>
      </c>
    </row>
    <row spans="1:5" r="14">
      <c s="4" r="A14" t="s">
        <v>282</v>
      </c>
      <c s="4" r="B14" t="s">
        <v>283</v>
      </c>
      <c s="4" r="C14" t="s">
        <v>283</v>
      </c>
    </row>
    <row spans="1:5" r="15">
      <c s="4" r="A15" t="s">
        <v>294</v>
      </c>
    </row>
    <row spans="1:5" r="16">
      <c s="3" r="A16" t="s">
        <v>267</v>
      </c>
    </row>
    <row spans="1:5" r="17">
      <c s="4" r="A17" t="s">
        <v>292</v>
      </c>
      <c s="4" r="C17" t="s">
        <v>295</v>
      </c>
    </row>
    <row spans="1:5" r="18">
      <c s="4" r="A18" t="s">
        <v>296</v>
      </c>
      <c s="5" r="C18" t="n">
        <v>2</v>
      </c>
    </row>
    <row spans="1:5" r="19">
      <c s="4" r="A19" t="s">
        <v>277</v>
      </c>
      <c s="4" r="C19" t="s">
        <v>297</v>
      </c>
    </row>
    <row spans="1:5" r="20">
      <c s="4" r="A20" t="s">
        <v>298</v>
      </c>
    </row>
    <row spans="1:5" r="21">
      <c s="3" r="A21" t="s">
        <v>267</v>
      </c>
    </row>
    <row spans="1:5" r="22">
      <c s="4" r="A22" t="s">
        <v>299</v>
      </c>
      <c s="4" r="C22" t="s">
        <v>300</v>
      </c>
    </row>
    <row spans="1:5" r="23">
      <c s="4" r="A23" t="s">
        <v>301</v>
      </c>
    </row>
    <row spans="1:5" r="24">
      <c s="3" r="A24" t="s">
        <v>267</v>
      </c>
    </row>
    <row spans="1:5" r="25">
      <c s="4" r="A25" t="s">
        <v>299</v>
      </c>
      <c s="4" r="C25" t="s">
        <v>302</v>
      </c>
    </row>
    <row spans="1:5" r="26">
      <c s="4" r="A26" t="s">
        <v>303</v>
      </c>
    </row>
    <row spans="1:5" r="27">
      <c s="3" r="A27" t="s">
        <v>267</v>
      </c>
    </row>
    <row spans="1:5" r="28">
      <c s="4" r="A28" t="s">
        <v>276</v>
      </c>
      <c s="7" r="E28" t="n">
        <v>700000000</v>
      </c>
    </row>
    <row spans="1:5" r="29">
      <c s="4" r="A29" t="s">
        <v>304</v>
      </c>
    </row>
    <row spans="1:5" r="30">
      <c s="3" r="A30" t="s">
        <v>267</v>
      </c>
    </row>
    <row spans="1:5" r="31">
      <c s="4" r="A31" t="s">
        <v>276</v>
      </c>
      <c s="7" r="E31" t="n">
        <v>3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305</v>
      </c>
      <c s="2" r="B1" t="s">
        <v>1</v>
      </c>
      <c s="2" r="C1" t="s">
        <v>207</v>
      </c>
    </row>
    <row spans="1:4" r="2">
      <c s="2" r="B2" t="s">
        <v>2</v>
      </c>
      <c s="2" r="C2" t="s">
        <v>25</v>
      </c>
      <c s="2" r="D2" t="s">
        <v>306</v>
      </c>
    </row>
    <row spans="1:4" r="3">
      <c s="4" r="A3" t="s">
        <v>272</v>
      </c>
    </row>
    <row spans="1:4" r="4">
      <c s="3" r="A4" t="s">
        <v>267</v>
      </c>
    </row>
    <row spans="1:4" r="5">
      <c s="4" r="A5" t="s">
        <v>307</v>
      </c>
      <c s="4" r="B5" t="s">
        <v>286</v>
      </c>
    </row>
    <row spans="1:4" r="6">
      <c s="4" r="A6" t="s">
        <v>293</v>
      </c>
      <c s="7" r="B6" t="n">
        <v>400000000</v>
      </c>
    </row>
    <row spans="1:4" r="7">
      <c s="4" r="A7" t="s">
        <v>282</v>
      </c>
      <c s="4" r="B7" t="s">
        <v>283</v>
      </c>
    </row>
    <row spans="1:4" r="8">
      <c s="4" r="A8" t="s">
        <v>308</v>
      </c>
      <c s="4" r="B8" t="s">
        <v>309</v>
      </c>
    </row>
    <row spans="1:4" r="9">
      <c s="4" r="A9" t="s">
        <v>310</v>
      </c>
      <c s="11" r="B9" t="n">
        <v>15</v>
      </c>
    </row>
    <row spans="1:4" r="10">
      <c s="4" r="A10" t="s">
        <v>311</v>
      </c>
      <c s="12" r="B10" t="n">
        <v>15</v>
      </c>
    </row>
    <row spans="1:4" r="11">
      <c s="4" r="A11" t="s">
        <v>312</v>
      </c>
      <c s="4" r="B11" t="s">
        <v>213</v>
      </c>
    </row>
    <row spans="1:4" r="12">
      <c s="4" r="A12" t="s">
        <v>313</v>
      </c>
      <c s="4" r="B12" t="s">
        <v>314</v>
      </c>
    </row>
    <row spans="1:4" r="13">
      <c s="4" r="A13" t="s">
        <v>315</v>
      </c>
      <c s="7" r="B13" t="n">
        <v>392000000</v>
      </c>
    </row>
    <row spans="1:4" r="14">
      <c s="4" r="A14" t="s">
        <v>316</v>
      </c>
    </row>
    <row spans="1:4" r="15">
      <c s="3" r="A15" t="s">
        <v>267</v>
      </c>
    </row>
    <row spans="1:4" r="16">
      <c s="4" r="A16" t="s">
        <v>317</v>
      </c>
      <c s="4" r="B16" t="s">
        <v>318</v>
      </c>
    </row>
    <row spans="1:4" r="17">
      <c s="4" r="A17" t="s">
        <v>319</v>
      </c>
    </row>
    <row spans="1:4" r="18">
      <c s="3" r="A18" t="s">
        <v>267</v>
      </c>
    </row>
    <row spans="1:4" r="19">
      <c s="4" r="A19" t="s">
        <v>317</v>
      </c>
      <c s="4" r="B19" t="s">
        <v>320</v>
      </c>
    </row>
    <row spans="1:4" r="20">
      <c s="4" r="A20" t="s">
        <v>321</v>
      </c>
    </row>
    <row spans="1:4" r="21">
      <c s="3" r="A21" t="s">
        <v>267</v>
      </c>
    </row>
    <row spans="1:4" r="22">
      <c s="4" r="A22" t="s">
        <v>317</v>
      </c>
      <c s="4" r="B22" t="s">
        <v>322</v>
      </c>
    </row>
    <row spans="1:4" r="23">
      <c s="4" r="A23" t="s">
        <v>323</v>
      </c>
    </row>
    <row spans="1:4" r="24">
      <c s="3" r="A24" t="s">
        <v>267</v>
      </c>
    </row>
    <row spans="1:4" r="25">
      <c s="4" r="A25" t="s">
        <v>317</v>
      </c>
      <c s="4" r="B25" t="s">
        <v>213</v>
      </c>
    </row>
    <row spans="1:4" r="26">
      <c s="4" r="A26" t="s">
        <v>271</v>
      </c>
    </row>
    <row spans="1:4" r="27">
      <c s="3" r="A27" t="s">
        <v>267</v>
      </c>
    </row>
    <row spans="1:4" r="28">
      <c s="4" r="A28" t="s">
        <v>307</v>
      </c>
      <c s="4" r="B28" t="s">
        <v>285</v>
      </c>
      <c s="4" r="C28" t="s">
        <v>285</v>
      </c>
    </row>
    <row spans="1:4" r="29">
      <c s="4" r="A29" t="s">
        <v>293</v>
      </c>
      <c s="7" r="B29" t="n">
        <v>350000000</v>
      </c>
      <c s="7" r="C29" t="n">
        <v>350000000</v>
      </c>
    </row>
    <row spans="1:4" r="30">
      <c s="4" r="A30" t="s">
        <v>282</v>
      </c>
      <c s="4" r="B30" t="s">
        <v>283</v>
      </c>
      <c s="4" r="C30" t="s">
        <v>283</v>
      </c>
    </row>
    <row spans="1:4" r="31">
      <c s="4" r="A31" t="s">
        <v>247</v>
      </c>
      <c s="5" r="B31" t="n">
        <v>2021</v>
      </c>
    </row>
    <row spans="1:4" r="32">
      <c s="4" r="A32" t="s">
        <v>304</v>
      </c>
    </row>
    <row spans="1:4" r="33">
      <c s="3" r="A33" t="s">
        <v>267</v>
      </c>
    </row>
    <row spans="1:4" r="34">
      <c s="4" r="A34" t="s">
        <v>276</v>
      </c>
      <c s="7" r="D34" t="n">
        <v>3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26</v>
      </c>
      <c s="2" r="D2" t="s">
        <v>2</v>
      </c>
      <c s="2" r="E2" t="s">
        <v>26</v>
      </c>
    </row>
    <row spans="1:5" r="3">
      <c s="3" r="A3" t="s">
        <v>69</v>
      </c>
    </row>
    <row spans="1:5" r="4">
      <c s="4" r="A4" t="s">
        <v>70</v>
      </c>
      <c s="7" r="B4" t="n">
        <v>104540</v>
      </c>
      <c s="7" r="C4" t="n">
        <v>99376</v>
      </c>
      <c s="7" r="D4" t="n">
        <v>199261</v>
      </c>
      <c s="7" r="E4" t="n">
        <v>190458</v>
      </c>
    </row>
    <row spans="1:5" r="5">
      <c s="4" r="A5" t="s">
        <v>71</v>
      </c>
      <c s="5" r="B5" t="n">
        <v>119042</v>
      </c>
      <c s="5" r="C5" t="n">
        <v>109959</v>
      </c>
      <c s="5" r="D5" t="n">
        <v>237373</v>
      </c>
      <c s="5" r="E5" t="n">
        <v>227203</v>
      </c>
    </row>
    <row spans="1:5" r="6">
      <c s="4" r="A6" t="s">
        <v>72</v>
      </c>
      <c s="5" r="B6" t="n">
        <v>22253</v>
      </c>
      <c s="5" r="C6" t="n">
        <v>23595</v>
      </c>
      <c s="5" r="D6" t="n">
        <v>45655</v>
      </c>
      <c s="5" r="E6" t="n">
        <v>47472</v>
      </c>
    </row>
    <row spans="1:5" r="7">
      <c s="4" r="A7" t="s">
        <v>73</v>
      </c>
      <c s="5" r="B7" t="n">
        <v>28201</v>
      </c>
      <c s="5" r="C7" t="n">
        <v>24983</v>
      </c>
      <c s="5" r="D7" t="n">
        <v>44895</v>
      </c>
      <c s="5" r="E7" t="n">
        <v>39231</v>
      </c>
    </row>
    <row spans="1:5" r="8">
      <c s="4" r="A8" t="s">
        <v>74</v>
      </c>
      <c s="5" r="B8" t="n">
        <v>274036</v>
      </c>
      <c s="5" r="C8" t="n">
        <v>257913</v>
      </c>
      <c s="5" r="D8" t="n">
        <v>527184</v>
      </c>
      <c s="5" r="E8" t="n">
        <v>504364</v>
      </c>
    </row>
    <row spans="1:5" r="9">
      <c s="3" r="A9" t="s">
        <v>75</v>
      </c>
    </row>
    <row spans="1:5" r="10">
      <c s="4" r="A10" t="s">
        <v>70</v>
      </c>
      <c s="5" r="B10" t="n">
        <v>26802</v>
      </c>
      <c s="5" r="C10" t="n">
        <v>26903</v>
      </c>
      <c s="5" r="D10" t="n">
        <v>52869</v>
      </c>
      <c s="5" r="E10" t="n">
        <v>54381</v>
      </c>
    </row>
    <row spans="1:5" r="11">
      <c s="4" r="A11" t="s">
        <v>71</v>
      </c>
      <c s="5" r="B11" t="n">
        <v>64789</v>
      </c>
      <c s="5" r="C11" t="n">
        <v>61058</v>
      </c>
      <c s="5" r="D11" t="n">
        <v>129864</v>
      </c>
      <c s="5" r="E11" t="n">
        <v>124240</v>
      </c>
    </row>
    <row spans="1:5" r="12">
      <c s="4" r="A12" t="s">
        <v>76</v>
      </c>
      <c s="5" r="B12" t="n">
        <v>70109</v>
      </c>
      <c s="5" r="C12" t="n">
        <v>68823</v>
      </c>
      <c s="5" r="D12" t="n">
        <v>140405</v>
      </c>
      <c s="5" r="E12" t="n">
        <v>140925</v>
      </c>
    </row>
    <row spans="1:5" r="13">
      <c s="4" r="A13" t="s">
        <v>77</v>
      </c>
      <c s="5" r="B13" t="n">
        <v>3791</v>
      </c>
      <c s="5" r="C13" t="n">
        <v>3952</v>
      </c>
      <c s="5" r="D13" t="n">
        <v>7303</v>
      </c>
      <c s="5" r="E13" t="n">
        <v>7863</v>
      </c>
    </row>
    <row spans="1:5" r="14">
      <c s="4" r="A14" t="s">
        <v>78</v>
      </c>
      <c s="5" r="B14" t="n">
        <v>165491</v>
      </c>
      <c s="5" r="C14" t="n">
        <v>160736</v>
      </c>
      <c s="5" r="D14" t="n">
        <v>330441</v>
      </c>
      <c s="5" r="E14" t="n">
        <v>327409</v>
      </c>
    </row>
    <row spans="1:5" r="15">
      <c s="4" r="A15" t="s">
        <v>73</v>
      </c>
      <c s="5" r="B15" t="n">
        <v>16659</v>
      </c>
      <c s="5" r="C15" t="n">
        <v>15411</v>
      </c>
      <c s="5" r="D15" t="n">
        <v>29821</v>
      </c>
      <c s="5" r="E15" t="n">
        <v>27682</v>
      </c>
    </row>
    <row spans="1:5" r="16">
      <c s="4" r="A16" t="s">
        <v>79</v>
      </c>
      <c s="5" r="B16" t="n">
        <v>6273</v>
      </c>
      <c s="5" r="C16" t="n">
        <v>6048</v>
      </c>
      <c s="5" r="D16" t="n">
        <v>13367</v>
      </c>
      <c s="5" r="E16" t="n">
        <v>12755</v>
      </c>
    </row>
    <row spans="1:5" r="17">
      <c s="4" r="A17" t="s">
        <v>80</v>
      </c>
      <c s="5" r="B17" t="n">
        <v>199</v>
      </c>
      <c s="5" r="D17" t="n">
        <v>791</v>
      </c>
    </row>
    <row spans="1:5" r="18">
      <c s="4" r="A18" t="s">
        <v>81</v>
      </c>
      <c s="5" r="D18" t="n">
        <v>2890</v>
      </c>
    </row>
    <row spans="1:5" r="19">
      <c s="4" r="A19" t="s">
        <v>82</v>
      </c>
      <c s="5" r="B19" t="n">
        <v>28399</v>
      </c>
      <c s="5" r="C19" t="n">
        <v>28232</v>
      </c>
      <c s="5" r="D19" t="n">
        <v>56969</v>
      </c>
      <c s="5" r="E19" t="n">
        <v>56235</v>
      </c>
    </row>
    <row spans="1:5" r="20">
      <c s="4" r="A20" t="s">
        <v>83</v>
      </c>
      <c s="5" r="B20" t="n">
        <v>217021</v>
      </c>
      <c s="5" r="C20" t="n">
        <v>210427</v>
      </c>
      <c s="5" r="D20" t="n">
        <v>434279</v>
      </c>
      <c s="5" r="E20" t="n">
        <v>424081</v>
      </c>
    </row>
    <row spans="1:5" r="21">
      <c s="4" r="A21" t="s">
        <v>84</v>
      </c>
      <c s="5" r="B21" t="n">
        <v>57015</v>
      </c>
      <c s="5" r="C21" t="n">
        <v>47486</v>
      </c>
      <c s="5" r="D21" t="n">
        <v>92905</v>
      </c>
      <c s="5" r="E21" t="n">
        <v>80283</v>
      </c>
    </row>
    <row spans="1:5" r="22">
      <c s="4" r="A22" t="s">
        <v>85</v>
      </c>
      <c s="5" r="B22" t="n">
        <v>-17814</v>
      </c>
      <c s="5" r="C22" t="n">
        <v>-15472</v>
      </c>
      <c s="5" r="D22" t="n">
        <v>-31627</v>
      </c>
      <c s="5" r="E22" t="n">
        <v>-31142</v>
      </c>
    </row>
    <row spans="1:5" r="23">
      <c s="4" r="A23" t="s">
        <v>86</v>
      </c>
      <c s="5" r="B23" t="n">
        <v>3393</v>
      </c>
      <c s="5" r="C23" t="n">
        <v>3038</v>
      </c>
      <c s="5" r="D23" t="n">
        <v>6401</v>
      </c>
      <c s="5" r="E23" t="n">
        <v>6069</v>
      </c>
    </row>
    <row spans="1:5" r="24">
      <c s="4" r="A24" t="s">
        <v>87</v>
      </c>
      <c s="5" r="C24" t="n">
        <v>-2148</v>
      </c>
      <c s="5" r="E24" t="n">
        <v>-2148</v>
      </c>
    </row>
    <row spans="1:5" r="25">
      <c s="4" r="A25" t="s">
        <v>88</v>
      </c>
      <c s="5" r="B25" t="n">
        <v>-339</v>
      </c>
      <c s="5" r="C25" t="n">
        <v>-4337</v>
      </c>
      <c s="5" r="D25" t="n">
        <v>-20571</v>
      </c>
      <c s="5" r="E25" t="n">
        <v>-4326</v>
      </c>
    </row>
    <row spans="1:5" r="26">
      <c s="4" r="A26" t="s">
        <v>89</v>
      </c>
      <c s="5" r="B26" t="n">
        <v>42255</v>
      </c>
      <c s="5" r="C26" t="n">
        <v>28567</v>
      </c>
      <c s="5" r="D26" t="n">
        <v>47108</v>
      </c>
      <c s="5" r="E26" t="n">
        <v>48736</v>
      </c>
    </row>
    <row spans="1:5" r="27">
      <c s="4" r="A27" t="s">
        <v>90</v>
      </c>
      <c s="5" r="B27" t="n">
        <v>-866</v>
      </c>
      <c s="5" r="C27" t="n">
        <v>-576</v>
      </c>
      <c s="5" r="D27" t="n">
        <v>-1187</v>
      </c>
      <c s="5" r="E27" t="n">
        <v>-92</v>
      </c>
    </row>
    <row spans="1:5" r="28">
      <c s="4" r="A28" t="s">
        <v>91</v>
      </c>
      <c s="5" r="B28" t="n">
        <v>41389</v>
      </c>
      <c s="5" r="C28" t="n">
        <v>27991</v>
      </c>
      <c s="5" r="D28" t="n">
        <v>45921</v>
      </c>
      <c s="5" r="E28" t="n">
        <v>48644</v>
      </c>
    </row>
    <row spans="1:5" r="29">
      <c s="4" r="A29" t="s">
        <v>92</v>
      </c>
      <c s="5" r="C29" t="n">
        <v>-4952</v>
      </c>
      <c s="5" r="E29" t="n">
        <v>-4952</v>
      </c>
    </row>
    <row spans="1:5" r="30">
      <c s="4" r="A30" t="s">
        <v>93</v>
      </c>
      <c s="7" r="B30" t="n">
        <v>41389</v>
      </c>
      <c s="7" r="C30" t="n">
        <v>23039</v>
      </c>
      <c s="7" r="D30" t="n">
        <v>45921</v>
      </c>
      <c s="7" r="E30" t="n">
        <v>43692</v>
      </c>
    </row>
    <row spans="1:5" r="31">
      <c s="4" r="A31" t="s">
        <v>94</v>
      </c>
      <c s="8" r="B31" t="n">
        <v>0.8100000000000001</v>
      </c>
      <c s="8" r="C31" t="n">
        <v>0.45</v>
      </c>
      <c s="8" r="D31" t="n">
        <v>0.9</v>
      </c>
      <c s="8" r="E31" t="n">
        <v>0.86</v>
      </c>
    </row>
    <row spans="1:5" r="32">
      <c s="4" r="A32" t="s">
        <v>95</v>
      </c>
      <c s="9" r="B32" t="n">
        <v>0.8</v>
      </c>
      <c s="9" r="C32" t="n">
        <v>0.38</v>
      </c>
      <c s="9" r="D32" t="n">
        <v>0.89</v>
      </c>
      <c s="9" r="E32" t="n">
        <v>0.73</v>
      </c>
    </row>
    <row spans="1:5" r="33">
      <c s="4" r="A33" t="s">
        <v>96</v>
      </c>
      <c s="8" r="B33" t="n">
        <v>0.65</v>
      </c>
      <c s="8" r="C33" t="n">
        <v>0.55</v>
      </c>
      <c s="8" r="D33" t="n">
        <v>1.3</v>
      </c>
      <c s="8" r="E33" t="n">
        <v>1.1</v>
      </c>
    </row>
    <row spans="1:5" r="34">
      <c s="4" r="A34" t="s">
        <v>97</v>
      </c>
      <c s="7" r="B34" t="n">
        <v>41426</v>
      </c>
      <c s="7" r="C34" t="n">
        <v>27944</v>
      </c>
      <c s="7" r="D34" t="n">
        <v>46017</v>
      </c>
      <c s="7" r="E34" t="n">
        <v>48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24</v>
      </c>
      <c s="2" r="B1" t="s">
        <v>68</v>
      </c>
      <c s="2" r="C1" t="s">
        <v>1</v>
      </c>
    </row>
    <row spans="1:4" r="2">
      <c s="2" r="B2" t="s">
        <v>325</v>
      </c>
      <c s="2" r="C2" t="s">
        <v>2</v>
      </c>
      <c s="2" r="D2" t="s">
        <v>26</v>
      </c>
    </row>
    <row spans="1:4" r="3">
      <c s="3" r="A3" t="s">
        <v>267</v>
      </c>
    </row>
    <row spans="1:4" r="4">
      <c s="4" r="A4" t="s">
        <v>326</v>
      </c>
      <c s="7" r="C4" t="n">
        <v>154681</v>
      </c>
      <c s="7" r="D4" t="n">
        <v>50775</v>
      </c>
    </row>
    <row spans="1:4" r="5">
      <c s="4" r="A5" t="s">
        <v>244</v>
      </c>
    </row>
    <row spans="1:4" r="6">
      <c s="3" r="A6" t="s">
        <v>267</v>
      </c>
    </row>
    <row spans="1:4" r="7">
      <c s="4" r="A7" t="s">
        <v>327</v>
      </c>
      <c s="10" r="B7" t="n">
        <v>4.7</v>
      </c>
    </row>
    <row spans="1:4" r="8">
      <c s="4" r="A8" t="s">
        <v>326</v>
      </c>
      <c s="7" r="B8" t="n">
        <v>154700</v>
      </c>
      <c s="5" r="C8" t="n">
        <v>154700</v>
      </c>
    </row>
    <row spans="1:4" r="9">
      <c s="4" r="A9" t="s">
        <v>328</v>
      </c>
      <c s="7" r="B9" t="n">
        <v>-20200</v>
      </c>
      <c s="7" r="C9" t="n">
        <v>-202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9</v>
      </c>
      <c s="2" r="B1" t="s">
        <v>68</v>
      </c>
      <c s="2" r="D1" t="s">
        <v>1</v>
      </c>
    </row>
    <row spans="1:6" r="2">
      <c s="2" r="B2" t="s">
        <v>2</v>
      </c>
      <c s="2" r="C2" t="s">
        <v>26</v>
      </c>
      <c s="2" r="D2" t="s">
        <v>2</v>
      </c>
      <c s="2" r="E2" t="s">
        <v>26</v>
      </c>
      <c s="2" r="F2" t="s">
        <v>25</v>
      </c>
    </row>
    <row spans="1:6" r="3">
      <c s="3" r="A3" t="s">
        <v>330</v>
      </c>
    </row>
    <row spans="1:6" r="4">
      <c s="4" r="A4" t="s">
        <v>331</v>
      </c>
      <c s="13" r="B4" t="n">
        <v>1.5</v>
      </c>
      <c s="13" r="C4" t="n">
        <v>1.4</v>
      </c>
      <c s="13" r="D4" t="n">
        <v>3.1</v>
      </c>
      <c s="13" r="E4" t="n">
        <v>2.7</v>
      </c>
    </row>
    <row spans="1:6" r="5">
      <c s="4" r="A5" t="s">
        <v>332</v>
      </c>
    </row>
    <row spans="1:6" r="6">
      <c s="3" r="A6" t="s">
        <v>330</v>
      </c>
    </row>
    <row spans="1:6" r="7">
      <c s="4" r="A7" t="s">
        <v>333</v>
      </c>
      <c s="10" r="D7" t="n">
        <v>0.2</v>
      </c>
    </row>
    <row spans="1:6" r="8">
      <c s="4" r="A8" t="s">
        <v>334</v>
      </c>
      <c s="8" r="D8" t="n">
        <v>59.09</v>
      </c>
    </row>
    <row spans="1:6" r="9">
      <c s="4" r="A9" t="s">
        <v>335</v>
      </c>
      <c s="10" r="B9" t="n">
        <v>0.5</v>
      </c>
      <c s="10" r="D9" t="n">
        <v>0.5</v>
      </c>
      <c s="10" r="F9" t="n">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6</v>
      </c>
      <c s="2" r="B1" t="s">
        <v>68</v>
      </c>
      <c s="2" r="D1" t="s">
        <v>1</v>
      </c>
    </row>
    <row spans="1:5" r="2">
      <c s="2" r="B2" t="s">
        <v>2</v>
      </c>
      <c s="2" r="C2" t="s">
        <v>26</v>
      </c>
      <c s="2" r="D2" t="s">
        <v>2</v>
      </c>
      <c s="2" r="E2" t="s">
        <v>26</v>
      </c>
    </row>
    <row spans="1:5" r="3">
      <c s="4" r="A3" t="s">
        <v>188</v>
      </c>
    </row>
    <row spans="1:5" r="4">
      <c s="3" r="A4" t="s">
        <v>337</v>
      </c>
    </row>
    <row spans="1:5" r="5">
      <c s="4" r="A5" t="s">
        <v>338</v>
      </c>
      <c s="7" r="B5" t="n">
        <v>986</v>
      </c>
      <c s="7" r="C5" t="n">
        <v>1045</v>
      </c>
      <c s="7" r="D5" t="n">
        <v>1972</v>
      </c>
      <c s="7" r="E5" t="n">
        <v>2089</v>
      </c>
    </row>
    <row spans="1:5" r="6">
      <c s="4" r="A6" t="s">
        <v>339</v>
      </c>
      <c s="5" r="B6" t="n">
        <v>-1188</v>
      </c>
      <c s="5" r="C6" t="n">
        <v>-1410</v>
      </c>
      <c s="5" r="D6" t="n">
        <v>-2376</v>
      </c>
      <c s="5" r="E6" t="n">
        <v>-2819</v>
      </c>
    </row>
    <row spans="1:5" r="7">
      <c s="4" r="A7" t="s">
        <v>340</v>
      </c>
      <c s="5" r="B7" t="n">
        <v>309</v>
      </c>
      <c s="5" r="C7" t="n">
        <v>147</v>
      </c>
      <c s="5" r="D7" t="n">
        <v>617</v>
      </c>
      <c s="5" r="E7" t="n">
        <v>295</v>
      </c>
    </row>
    <row spans="1:5" r="8">
      <c s="4" r="A8" t="s">
        <v>341</v>
      </c>
      <c s="5" r="B8" t="n">
        <v>107</v>
      </c>
      <c s="5" r="C8" t="n">
        <v>-218</v>
      </c>
      <c s="5" r="D8" t="n">
        <v>213</v>
      </c>
      <c s="5" r="E8" t="n">
        <v>-435</v>
      </c>
    </row>
    <row spans="1:5" r="9">
      <c s="4" r="A9" t="s">
        <v>191</v>
      </c>
    </row>
    <row spans="1:5" r="10">
      <c s="3" r="A10" t="s">
        <v>337</v>
      </c>
    </row>
    <row spans="1:5" r="11">
      <c s="4" r="A11" t="s">
        <v>338</v>
      </c>
      <c s="5" r="B11" t="n">
        <v>53</v>
      </c>
      <c s="5" r="C11" t="n">
        <v>54</v>
      </c>
      <c s="5" r="D11" t="n">
        <v>106</v>
      </c>
      <c s="5" r="E11" t="n">
        <v>109</v>
      </c>
    </row>
    <row spans="1:5" r="12">
      <c s="4" r="A12" t="s">
        <v>340</v>
      </c>
      <c s="5" r="B12" t="n">
        <v>118</v>
      </c>
      <c s="5" r="C12" t="n">
        <v>104</v>
      </c>
      <c s="5" r="D12" t="n">
        <v>236</v>
      </c>
      <c s="5" r="E12" t="n">
        <v>209</v>
      </c>
    </row>
    <row spans="1:5" r="13">
      <c s="4" r="A13" t="s">
        <v>342</v>
      </c>
      <c s="5" r="B13" t="n">
        <v>-329</v>
      </c>
      <c s="5" r="C13" t="n">
        <v>-328</v>
      </c>
      <c s="5" r="D13" t="n">
        <v>-657</v>
      </c>
      <c s="5" r="E13" t="n">
        <v>-657</v>
      </c>
    </row>
    <row spans="1:5" r="14">
      <c s="4" r="A14" t="s">
        <v>343</v>
      </c>
      <c s="7" r="B14" t="n">
        <v>-158</v>
      </c>
      <c s="7" r="C14" t="n">
        <v>-170</v>
      </c>
      <c s="7" r="D14" t="n">
        <v>-315</v>
      </c>
      <c s="7" r="E14" t="n">
        <v>-3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344</v>
      </c>
      <c s="2" r="B1" t="s">
        <v>68</v>
      </c>
      <c s="2" r="D1" t="s">
        <v>1</v>
      </c>
    </row>
    <row spans="1:6" r="2">
      <c s="2" r="B2" t="s">
        <v>2</v>
      </c>
      <c s="2" r="C2" t="s">
        <v>26</v>
      </c>
      <c s="2" r="D2" t="s">
        <v>2</v>
      </c>
      <c s="2" r="E2" t="s">
        <v>26</v>
      </c>
      <c s="2" r="F2" t="s">
        <v>25</v>
      </c>
    </row>
    <row spans="1:6" r="3">
      <c s="3" r="A3" t="s">
        <v>161</v>
      </c>
    </row>
    <row spans="1:6" r="4">
      <c s="4" r="A4" t="s">
        <v>90</v>
      </c>
      <c s="7" r="B4" t="n">
        <v>866000</v>
      </c>
      <c s="7" r="C4" t="n">
        <v>576000</v>
      </c>
      <c s="7" r="D4" t="n">
        <v>1187000</v>
      </c>
      <c s="7" r="E4" t="n">
        <v>92000</v>
      </c>
    </row>
    <row spans="1:6" r="5">
      <c s="4" r="A5" t="s">
        <v>345</v>
      </c>
      <c s="7" r="B5" t="n">
        <v>0</v>
      </c>
      <c s="7" r="D5" t="n">
        <v>0</v>
      </c>
      <c s="7" r="F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s>
  <sheetData>
    <row spans="1:6" r="1">
      <c s="1" r="A1" t="s">
        <v>346</v>
      </c>
      <c s="2" r="B1" t="s">
        <v>68</v>
      </c>
      <c s="2" r="E1" t="s">
        <v>1</v>
      </c>
    </row>
    <row spans="1:6" r="2">
      <c s="2" r="B2" t="s">
        <v>2</v>
      </c>
      <c s="2" r="C2" t="s">
        <v>325</v>
      </c>
      <c s="2" r="D2" t="s">
        <v>26</v>
      </c>
      <c s="2" r="E2" t="s">
        <v>2</v>
      </c>
      <c s="2" r="F2" t="s">
        <v>26</v>
      </c>
    </row>
    <row spans="1:6" r="3">
      <c s="3" r="A3" t="s">
        <v>143</v>
      </c>
    </row>
    <row spans="1:6" r="4">
      <c s="4" r="A4" t="s">
        <v>347</v>
      </c>
      <c s="8" r="B4" t="n">
        <v>0.65</v>
      </c>
      <c s="8" r="C4" t="n">
        <v>0.65</v>
      </c>
      <c s="8" r="D4" t="n">
        <v>0.55</v>
      </c>
      <c s="8" r="E4" t="n">
        <v>1.3</v>
      </c>
      <c s="8" r="F4" t="n">
        <v>1.1</v>
      </c>
    </row>
    <row spans="1:6" r="5">
      <c s="4" r="A5" t="s">
        <v>348</v>
      </c>
      <c s="13" r="B5" t="n">
        <v>33.3</v>
      </c>
      <c s="13" r="C5" t="n">
        <v>33.3</v>
      </c>
    </row>
    <row spans="1:6" r="6">
      <c s="4" r="A6" t="s">
        <v>349</v>
      </c>
      <c s="4" r="B6" t="s">
        <v>350</v>
      </c>
      <c s="4" r="C6" t="s">
        <v>351</v>
      </c>
    </row>
    <row spans="1:6" r="7">
      <c s="4" r="A7" t="s">
        <v>352</v>
      </c>
      <c s="4" r="B7" t="s">
        <v>10</v>
      </c>
      <c s="4" r="C7" t="s">
        <v>353</v>
      </c>
    </row>
    <row spans="1:6" r="8">
      <c s="4" r="A8" t="s">
        <v>354</v>
      </c>
      <c s="4" r="B8" t="s">
        <v>355</v>
      </c>
      <c s="4" r="C8" t="s">
        <v>356</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1"/>
  </cols>
  <sheetData>
    <row spans="1:4" r="1">
      <c s="1" r="A1" t="s">
        <v>357</v>
      </c>
      <c s="2" r="B1" t="s">
        <v>68</v>
      </c>
      <c s="2" r="C1" t="s">
        <v>1</v>
      </c>
    </row>
    <row spans="1:4" r="2">
      <c s="2" r="B2" t="s">
        <v>358</v>
      </c>
      <c s="2" r="C2" t="s">
        <v>261</v>
      </c>
      <c s="2" r="D2" t="s">
        <v>289</v>
      </c>
    </row>
    <row spans="1:4" r="3">
      <c s="3" r="A3" t="s">
        <v>359</v>
      </c>
    </row>
    <row spans="1:4" r="4">
      <c s="4" r="A4" t="s">
        <v>263</v>
      </c>
      <c s="5" r="C4" t="n">
        <v>2</v>
      </c>
    </row>
    <row spans="1:4" r="5">
      <c s="4" r="A5" t="s">
        <v>271</v>
      </c>
    </row>
    <row spans="1:4" r="6">
      <c s="3" r="A6" t="s">
        <v>359</v>
      </c>
    </row>
    <row spans="1:4" r="7">
      <c s="4" r="A7" t="s">
        <v>360</v>
      </c>
      <c s="7" r="C7" t="n">
        <v>350</v>
      </c>
      <c s="7" r="D7" t="n">
        <v>350</v>
      </c>
    </row>
    <row spans="1:4" r="8">
      <c s="4" r="A8" t="s">
        <v>282</v>
      </c>
      <c s="4" r="C8" t="s">
        <v>283</v>
      </c>
      <c s="4" r="D8" t="s">
        <v>283</v>
      </c>
    </row>
    <row spans="1:4" r="9">
      <c s="4" r="A9" t="s">
        <v>361</v>
      </c>
      <c s="13" r="C9" t="n">
        <v>351.8</v>
      </c>
    </row>
    <row spans="1:4" r="10">
      <c s="4" r="A10" t="s">
        <v>272</v>
      </c>
    </row>
    <row spans="1:4" r="11">
      <c s="3" r="A11" t="s">
        <v>359</v>
      </c>
    </row>
    <row spans="1:4" r="12">
      <c s="4" r="A12" t="s">
        <v>360</v>
      </c>
      <c s="7" r="C12" t="n">
        <v>400</v>
      </c>
    </row>
    <row spans="1:4" r="13">
      <c s="4" r="A13" t="s">
        <v>282</v>
      </c>
      <c s="4" r="C13" t="s">
        <v>283</v>
      </c>
    </row>
    <row spans="1:4" r="14">
      <c s="4" r="A14" t="s">
        <v>361</v>
      </c>
      <c s="7" r="C14" t="n">
        <v>394</v>
      </c>
    </row>
    <row spans="1:4" r="15">
      <c s="4" r="A15" t="s">
        <v>244</v>
      </c>
    </row>
    <row spans="1:4" r="16">
      <c s="3" r="A16" t="s">
        <v>359</v>
      </c>
    </row>
    <row spans="1:4" r="17">
      <c s="4" r="A17" t="s">
        <v>362</v>
      </c>
      <c s="10" r="B17" t="n">
        <v>4.7</v>
      </c>
    </row>
    <row spans="1:4" r="18">
      <c s="4" r="A18" t="s">
        <v>363</v>
      </c>
    </row>
    <row spans="1:4" r="19">
      <c s="3" r="A19" t="s">
        <v>359</v>
      </c>
    </row>
    <row spans="1:4" r="20">
      <c s="4" r="A20" t="s">
        <v>364</v>
      </c>
      <c s="7" r="C20" t="n">
        <v>87</v>
      </c>
    </row>
    <row spans="1:4" r="21">
      <c s="4" r="A21" t="s">
        <v>307</v>
      </c>
      <c s="4" r="C21" t="s">
        <v>365</v>
      </c>
    </row>
    <row spans="1:4" r="22">
      <c s="4" r="A22" t="s">
        <v>366</v>
      </c>
    </row>
    <row spans="1:4" r="23">
      <c s="3" r="A23" t="s">
        <v>359</v>
      </c>
    </row>
    <row spans="1:4" r="24">
      <c s="4" r="A24" t="s">
        <v>364</v>
      </c>
      <c s="13" r="C24" t="n">
        <v>65.59999999999999</v>
      </c>
    </row>
    <row spans="1:4" r="25">
      <c s="4" r="A25" t="s">
        <v>367</v>
      </c>
      <c s="7" r="C25" t="n">
        <v>54</v>
      </c>
    </row>
    <row spans="1:4" r="26">
      <c s="4" r="A26" t="s">
        <v>307</v>
      </c>
      <c s="4" r="C26"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25</v>
      </c>
    </row>
    <row spans="1:3" r="2">
      <c s="3" r="A2" t="s">
        <v>370</v>
      </c>
    </row>
    <row spans="1:3" r="3">
      <c s="4" r="A3" t="s">
        <v>371</v>
      </c>
      <c s="7" r="B3" t="n">
        <v>19898</v>
      </c>
      <c s="7" r="C3" t="n">
        <v>19712</v>
      </c>
    </row>
    <row spans="1:3" r="4">
      <c s="4" r="A4" t="s">
        <v>372</v>
      </c>
      <c s="5" r="B4" t="n">
        <v>19898</v>
      </c>
      <c s="5" r="C4" t="n">
        <v>19712</v>
      </c>
    </row>
    <row spans="1:3" r="5">
      <c s="4" r="A5" t="s">
        <v>373</v>
      </c>
      <c s="5" r="C5" t="n">
        <v>134477</v>
      </c>
    </row>
    <row spans="1:3" r="6">
      <c s="4" r="A6" t="s">
        <v>374</v>
      </c>
      <c s="5" r="C6" t="n">
        <v>134477</v>
      </c>
    </row>
    <row spans="1:3" r="7">
      <c s="4" r="A7" t="s">
        <v>375</v>
      </c>
    </row>
    <row spans="1:3" r="8">
      <c s="3" r="A8" t="s">
        <v>370</v>
      </c>
    </row>
    <row spans="1:3" r="9">
      <c s="4" r="A9" t="s">
        <v>371</v>
      </c>
      <c s="5" r="B9" t="n">
        <v>19898</v>
      </c>
      <c s="5" r="C9" t="n">
        <v>19712</v>
      </c>
    </row>
    <row spans="1:3" r="10">
      <c s="4" r="A10" t="s">
        <v>372</v>
      </c>
      <c s="7" r="B10" t="n">
        <v>19898</v>
      </c>
      <c s="5" r="C10" t="n">
        <v>19712</v>
      </c>
    </row>
    <row spans="1:3" r="11">
      <c s="4" r="A11" t="s">
        <v>376</v>
      </c>
    </row>
    <row spans="1:3" r="12">
      <c s="3" r="A12" t="s">
        <v>370</v>
      </c>
    </row>
    <row spans="1:3" r="13">
      <c s="4" r="A13" t="s">
        <v>373</v>
      </c>
      <c s="5" r="C13" t="n">
        <v>134477</v>
      </c>
    </row>
    <row spans="1:3" r="14">
      <c s="4" r="A14" t="s">
        <v>374</v>
      </c>
      <c s="7" r="C14" t="n">
        <v>1344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377</v>
      </c>
      <c s="2" r="B1" t="s">
        <v>1</v>
      </c>
    </row>
    <row spans="1:2" r="2">
      <c s="2" r="B2" t="s">
        <v>378</v>
      </c>
    </row>
    <row spans="1:2" r="3">
      <c s="3" r="A3" t="s">
        <v>172</v>
      </c>
    </row>
    <row spans="1:2" r="4">
      <c s="4" r="A4" t="s">
        <v>379</v>
      </c>
      <c s="5" r="B4"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0</v>
      </c>
      <c s="2" r="B1" t="s">
        <v>68</v>
      </c>
      <c s="2" r="D1" t="s">
        <v>1</v>
      </c>
    </row>
    <row spans="1:5" r="2">
      <c s="2" r="B2" t="s">
        <v>2</v>
      </c>
      <c s="2" r="C2" t="s">
        <v>26</v>
      </c>
      <c s="2" r="D2" t="s">
        <v>2</v>
      </c>
      <c s="2" r="E2" t="s">
        <v>26</v>
      </c>
    </row>
    <row spans="1:5" r="3">
      <c s="3" r="A3" t="s">
        <v>381</v>
      </c>
    </row>
    <row spans="1:5" r="4">
      <c s="4" r="A4" t="s">
        <v>382</v>
      </c>
      <c s="7" r="B4" t="n">
        <v>274036</v>
      </c>
      <c s="7" r="C4" t="n">
        <v>257913</v>
      </c>
      <c s="7" r="D4" t="n">
        <v>527184</v>
      </c>
      <c s="7" r="E4" t="n">
        <v>504364</v>
      </c>
    </row>
    <row spans="1:5" r="5">
      <c s="4" r="A5" t="s">
        <v>82</v>
      </c>
      <c s="5" r="B5" t="n">
        <v>28399</v>
      </c>
      <c s="5" r="C5" t="n">
        <v>28232</v>
      </c>
      <c s="5" r="D5" t="n">
        <v>56969</v>
      </c>
      <c s="5" r="E5" t="n">
        <v>56235</v>
      </c>
    </row>
    <row spans="1:5" r="6">
      <c s="4" r="A6" t="s">
        <v>80</v>
      </c>
      <c s="5" r="B6" t="n">
        <v>-199</v>
      </c>
      <c s="5" r="D6" t="n">
        <v>-791</v>
      </c>
    </row>
    <row spans="1:5" r="7">
      <c s="4" r="A7" t="s">
        <v>81</v>
      </c>
      <c s="5" r="D7" t="n">
        <v>-2890</v>
      </c>
    </row>
    <row spans="1:5" r="8">
      <c s="4" r="A8" t="s">
        <v>383</v>
      </c>
      <c s="5" r="B8" t="n">
        <v>57015</v>
      </c>
      <c s="5" r="C8" t="n">
        <v>47486</v>
      </c>
      <c s="5" r="D8" t="n">
        <v>92905</v>
      </c>
      <c s="5" r="E8" t="n">
        <v>80283</v>
      </c>
    </row>
    <row spans="1:5" r="9">
      <c s="4" r="A9" t="s">
        <v>85</v>
      </c>
      <c s="5" r="B9" t="n">
        <v>-17814</v>
      </c>
      <c s="5" r="C9" t="n">
        <v>-15472</v>
      </c>
      <c s="5" r="D9" t="n">
        <v>-31627</v>
      </c>
      <c s="5" r="E9" t="n">
        <v>-31142</v>
      </c>
    </row>
    <row spans="1:5" r="10">
      <c s="4" r="A10" t="s">
        <v>86</v>
      </c>
      <c s="5" r="B10" t="n">
        <v>3393</v>
      </c>
      <c s="5" r="C10" t="n">
        <v>3038</v>
      </c>
      <c s="5" r="D10" t="n">
        <v>6401</v>
      </c>
      <c s="5" r="E10" t="n">
        <v>6069</v>
      </c>
    </row>
    <row spans="1:5" r="11">
      <c s="4" r="A11" t="s">
        <v>87</v>
      </c>
      <c s="5" r="C11" t="n">
        <v>-2148</v>
      </c>
      <c s="5" r="E11" t="n">
        <v>-2148</v>
      </c>
    </row>
    <row spans="1:5" r="12">
      <c s="4" r="A12" t="s">
        <v>88</v>
      </c>
      <c s="5" r="B12" t="n">
        <v>-339</v>
      </c>
      <c s="5" r="C12" t="n">
        <v>-4337</v>
      </c>
      <c s="5" r="D12" t="n">
        <v>-20571</v>
      </c>
      <c s="5" r="E12" t="n">
        <v>-4326</v>
      </c>
    </row>
    <row spans="1:5" r="13">
      <c s="4" r="A13" t="s">
        <v>89</v>
      </c>
      <c s="5" r="B13" t="n">
        <v>42255</v>
      </c>
      <c s="5" r="C13" t="n">
        <v>28567</v>
      </c>
      <c s="5" r="D13" t="n">
        <v>47108</v>
      </c>
      <c s="5" r="E13" t="n">
        <v>48736</v>
      </c>
    </row>
    <row spans="1:5" r="14">
      <c s="4" r="A14" t="s">
        <v>384</v>
      </c>
    </row>
    <row spans="1:5" r="15">
      <c s="3" r="A15" t="s">
        <v>381</v>
      </c>
    </row>
    <row spans="1:5" r="16">
      <c s="4" r="A16" t="s">
        <v>382</v>
      </c>
      <c s="5" r="B16" t="n">
        <v>245835</v>
      </c>
      <c s="5" r="C16" t="n">
        <v>232930</v>
      </c>
      <c s="5" r="D16" t="n">
        <v>482289</v>
      </c>
      <c s="5" r="E16" t="n">
        <v>465133</v>
      </c>
    </row>
    <row spans="1:5" r="17">
      <c s="4" r="A17" t="s">
        <v>82</v>
      </c>
      <c s="5" r="B17" t="n">
        <v>26349</v>
      </c>
      <c s="5" r="C17" t="n">
        <v>26003</v>
      </c>
      <c s="5" r="D17" t="n">
        <v>52792</v>
      </c>
      <c s="5" r="E17" t="n">
        <v>51517</v>
      </c>
    </row>
    <row spans="1:5" r="18">
      <c s="4" r="A18" t="s">
        <v>383</v>
      </c>
      <c s="5" r="B18" t="n">
        <v>53995</v>
      </c>
      <c s="5" r="C18" t="n">
        <v>46191</v>
      </c>
      <c s="5" r="D18" t="n">
        <v>99056</v>
      </c>
      <c s="5" r="E18" t="n">
        <v>86207</v>
      </c>
    </row>
    <row spans="1:5" r="19">
      <c s="4" r="A19" t="s">
        <v>385</v>
      </c>
    </row>
    <row spans="1:5" r="20">
      <c s="3" r="A20" t="s">
        <v>381</v>
      </c>
    </row>
    <row spans="1:5" r="21">
      <c s="4" r="A21" t="s">
        <v>382</v>
      </c>
      <c s="5" r="B21" t="n">
        <v>28201</v>
      </c>
      <c s="5" r="C21" t="n">
        <v>24983</v>
      </c>
      <c s="5" r="D21" t="n">
        <v>44895</v>
      </c>
      <c s="5" r="E21" t="n">
        <v>39231</v>
      </c>
    </row>
    <row spans="1:5" r="22">
      <c s="4" r="A22" t="s">
        <v>82</v>
      </c>
      <c s="5" r="B22" t="n">
        <v>1353</v>
      </c>
      <c s="5" r="C22" t="n">
        <v>1231</v>
      </c>
      <c s="5" r="D22" t="n">
        <v>2765</v>
      </c>
      <c s="5" r="E22" t="n">
        <v>2656</v>
      </c>
    </row>
    <row spans="1:5" r="23">
      <c s="4" r="A23" t="s">
        <v>383</v>
      </c>
      <c s="5" r="B23" t="n">
        <v>10189</v>
      </c>
      <c s="5" r="C23" t="n">
        <v>8341</v>
      </c>
      <c s="5" r="D23" t="n">
        <v>12309</v>
      </c>
      <c s="5" r="E23" t="n">
        <v>8893</v>
      </c>
    </row>
    <row spans="1:5" r="24">
      <c s="4" r="A24" t="s">
        <v>386</v>
      </c>
    </row>
    <row spans="1:5" r="25">
      <c s="3" r="A25" t="s">
        <v>381</v>
      </c>
    </row>
    <row spans="1:5" r="26">
      <c s="4" r="A26" t="s">
        <v>82</v>
      </c>
      <c s="5" r="B26" t="n">
        <v>697</v>
      </c>
      <c s="5" r="C26" t="n">
        <v>998</v>
      </c>
      <c s="5" r="D26" t="n">
        <v>1412</v>
      </c>
      <c s="5" r="E26" t="n">
        <v>2062</v>
      </c>
    </row>
    <row spans="1:5" r="27">
      <c s="4" r="A27" t="s">
        <v>383</v>
      </c>
      <c s="5" r="B27" t="n">
        <v>-6970</v>
      </c>
      <c s="7" r="C27" t="n">
        <v>-7046</v>
      </c>
      <c s="5" r="D27" t="n">
        <v>-14779</v>
      </c>
      <c s="7" r="E27" t="n">
        <v>-14817</v>
      </c>
    </row>
    <row spans="1:5" r="28">
      <c s="4" r="A28" t="s">
        <v>387</v>
      </c>
    </row>
    <row spans="1:5" r="29">
      <c s="3" r="A29" t="s">
        <v>381</v>
      </c>
    </row>
    <row spans="1:5" r="30">
      <c s="4" r="A30" t="s">
        <v>80</v>
      </c>
      <c s="7" r="B30" t="n">
        <v>-199</v>
      </c>
      <c s="5" r="D30" t="n">
        <v>-791</v>
      </c>
    </row>
    <row spans="1:5" r="31">
      <c s="4" r="A31" t="s">
        <v>81</v>
      </c>
      <c s="7" r="D31" t="n">
        <v>-28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388</v>
      </c>
      <c s="2" r="B1" t="s">
        <v>1</v>
      </c>
    </row>
    <row spans="1:3" r="2">
      <c s="2" r="B2" t="s">
        <v>389</v>
      </c>
      <c s="2" r="C2" t="s">
        <v>289</v>
      </c>
    </row>
    <row spans="1:3" r="3">
      <c s="3" r="A3" t="s">
        <v>390</v>
      </c>
    </row>
    <row spans="1:3" r="4">
      <c s="4" r="A4" t="s">
        <v>291</v>
      </c>
      <c s="5" r="B4" t="n">
        <v>4</v>
      </c>
    </row>
    <row spans="1:3" r="5">
      <c s="4" r="A5" t="s">
        <v>391</v>
      </c>
      <c s="4" r="B5" t="s">
        <v>213</v>
      </c>
    </row>
    <row spans="1:3" r="6">
      <c s="4" r="A6" t="s">
        <v>392</v>
      </c>
    </row>
    <row spans="1:3" r="7">
      <c s="3" r="A7" t="s">
        <v>390</v>
      </c>
    </row>
    <row spans="1:3" r="8">
      <c s="4" r="A8" t="s">
        <v>291</v>
      </c>
      <c s="5" r="B8" t="n">
        <v>4</v>
      </c>
    </row>
    <row spans="1:3" r="9">
      <c s="4" r="A9" t="s">
        <v>271</v>
      </c>
    </row>
    <row spans="1:3" r="10">
      <c s="3" r="A10" t="s">
        <v>390</v>
      </c>
    </row>
    <row spans="1:3" r="11">
      <c s="4" r="A11" t="s">
        <v>282</v>
      </c>
      <c s="4" r="B11" t="s">
        <v>283</v>
      </c>
      <c s="4" r="C11" t="s">
        <v>283</v>
      </c>
    </row>
    <row spans="1:3" r="12">
      <c s="4" r="A12" t="s">
        <v>293</v>
      </c>
      <c s="7" r="B12" t="n">
        <v>350</v>
      </c>
      <c s="7" r="C12" t="n">
        <v>350</v>
      </c>
    </row>
    <row spans="1:3" r="13">
      <c s="4" r="A13" t="s">
        <v>272</v>
      </c>
    </row>
    <row spans="1:3" r="14">
      <c s="3" r="A14" t="s">
        <v>390</v>
      </c>
    </row>
    <row spans="1:3" r="15">
      <c s="4" r="A15" t="s">
        <v>282</v>
      </c>
      <c s="4" r="B15" t="s">
        <v>283</v>
      </c>
    </row>
    <row spans="1:3" r="16">
      <c s="4" r="A16" t="s">
        <v>293</v>
      </c>
      <c s="7" r="B16" t="n">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26</v>
      </c>
    </row>
    <row spans="1:3" r="3">
      <c s="3" r="A3" t="s">
        <v>99</v>
      </c>
    </row>
    <row spans="1:3" r="4">
      <c s="4" r="A4" t="s">
        <v>100</v>
      </c>
      <c s="7" r="B4" t="n">
        <v>45921</v>
      </c>
      <c s="7" r="C4" t="n">
        <v>48644</v>
      </c>
    </row>
    <row spans="1:3" r="5">
      <c s="3" r="A5" t="s">
        <v>101</v>
      </c>
    </row>
    <row spans="1:3" r="6">
      <c s="4" r="A6" t="s">
        <v>102</v>
      </c>
      <c s="5" r="B6" t="n">
        <v>244</v>
      </c>
      <c s="5" r="C6" t="n">
        <v>-1088</v>
      </c>
    </row>
    <row spans="1:3" r="7">
      <c s="4" r="A7" t="s">
        <v>82</v>
      </c>
      <c s="5" r="B7" t="n">
        <v>56969</v>
      </c>
      <c s="5" r="C7" t="n">
        <v>56235</v>
      </c>
    </row>
    <row spans="1:3" r="8">
      <c s="4" r="A8" t="s">
        <v>103</v>
      </c>
      <c s="5" r="B8" t="n">
        <v>2854</v>
      </c>
      <c s="5" r="C8" t="n">
        <v>2837</v>
      </c>
    </row>
    <row spans="1:3" r="9">
      <c s="4" r="A9" t="s">
        <v>104</v>
      </c>
      <c s="5" r="C9" t="n">
        <v>6028</v>
      </c>
    </row>
    <row spans="1:3" r="10">
      <c s="4" r="A10" t="s">
        <v>81</v>
      </c>
      <c s="5" r="B10" t="n">
        <v>2890</v>
      </c>
    </row>
    <row spans="1:3" r="11">
      <c s="4" r="A11" t="s">
        <v>87</v>
      </c>
      <c s="5" r="C11" t="n">
        <v>2148</v>
      </c>
    </row>
    <row spans="1:3" r="12">
      <c s="4" r="A12" t="s">
        <v>105</v>
      </c>
      <c s="5" r="B12" t="n">
        <v>20246</v>
      </c>
      <c s="5" r="C12" t="n">
        <v>4496</v>
      </c>
    </row>
    <row spans="1:3" r="13">
      <c s="4" r="A13" t="s">
        <v>106</v>
      </c>
      <c s="5" r="B13" t="n">
        <v>1928</v>
      </c>
    </row>
    <row spans="1:3" r="14">
      <c s="4" r="A14" t="s">
        <v>107</v>
      </c>
      <c s="5" r="B14" t="n">
        <v>3057</v>
      </c>
      <c s="5" r="C14" t="n">
        <v>2728</v>
      </c>
    </row>
    <row spans="1:3" r="15">
      <c s="3" r="A15" t="s">
        <v>108</v>
      </c>
    </row>
    <row spans="1:3" r="16">
      <c s="4" r="A16" t="s">
        <v>109</v>
      </c>
      <c s="5" r="B16" t="n">
        <v>-23324</v>
      </c>
      <c s="5" r="C16" t="n">
        <v>-4135</v>
      </c>
    </row>
    <row spans="1:3" r="17">
      <c s="4" r="A17" t="s">
        <v>110</v>
      </c>
      <c s="5" r="B17" t="n">
        <v>-3003</v>
      </c>
      <c s="5" r="C17" t="n">
        <v>-2609</v>
      </c>
    </row>
    <row spans="1:3" r="18">
      <c s="4" r="A18" t="s">
        <v>39</v>
      </c>
      <c s="5" r="B18" t="n">
        <v>-32750</v>
      </c>
      <c s="5" r="C18" t="n">
        <v>-23579</v>
      </c>
    </row>
    <row spans="1:3" r="19">
      <c s="4" r="A19" t="s">
        <v>111</v>
      </c>
      <c s="5" r="B19" t="n">
        <v>578</v>
      </c>
      <c s="5" r="C19" t="n">
        <v>4</v>
      </c>
    </row>
    <row spans="1:3" r="20">
      <c s="4" r="A20" t="s">
        <v>112</v>
      </c>
      <c s="5" r="B20" t="n">
        <v>75610</v>
      </c>
      <c s="5" r="C20" t="n">
        <v>91709</v>
      </c>
    </row>
    <row spans="1:3" r="21">
      <c s="3" r="A21" t="s">
        <v>113</v>
      </c>
    </row>
    <row spans="1:3" r="22">
      <c s="4" r="A22" t="s">
        <v>114</v>
      </c>
      <c s="5" r="B22" t="n">
        <v>-38818</v>
      </c>
      <c s="5" r="C22" t="n">
        <v>-35773</v>
      </c>
    </row>
    <row spans="1:3" r="23">
      <c s="4" r="A23" t="s">
        <v>115</v>
      </c>
      <c s="5" r="B23" t="n">
        <v>10000</v>
      </c>
    </row>
    <row spans="1:3" r="24">
      <c s="4" r="A24" t="s">
        <v>116</v>
      </c>
      <c s="5" r="B24" t="n">
        <v>-7860</v>
      </c>
      <c s="5" r="C24" t="n">
        <v>6268</v>
      </c>
    </row>
    <row spans="1:3" r="25">
      <c s="4" r="A25" t="s">
        <v>117</v>
      </c>
      <c s="5" r="B25" t="n">
        <v>340</v>
      </c>
      <c s="5" r="C25" t="n">
        <v>398</v>
      </c>
    </row>
    <row spans="1:3" r="26">
      <c s="4" r="A26" t="s">
        <v>118</v>
      </c>
      <c s="5" r="B26" t="n">
        <v>-36338</v>
      </c>
      <c s="5" r="C26" t="n">
        <v>-29107</v>
      </c>
    </row>
    <row spans="1:3" r="27">
      <c s="3" r="A27" t="s">
        <v>119</v>
      </c>
    </row>
    <row spans="1:3" r="28">
      <c s="4" r="A28" t="s">
        <v>120</v>
      </c>
      <c s="5" r="B28" t="n">
        <v>-246000</v>
      </c>
      <c s="5" r="C28" t="n">
        <v>-209500</v>
      </c>
    </row>
    <row spans="1:3" r="29">
      <c s="4" r="A29" t="s">
        <v>121</v>
      </c>
      <c s="5" r="B29" t="n">
        <v>-2000</v>
      </c>
      <c s="5" r="C29" t="n">
        <v>400000</v>
      </c>
    </row>
    <row spans="1:3" r="30">
      <c s="4" r="A30" t="s">
        <v>122</v>
      </c>
      <c s="5" r="B30" t="n">
        <v>400000</v>
      </c>
    </row>
    <row spans="1:3" r="31">
      <c s="4" r="A31" t="s">
        <v>123</v>
      </c>
      <c s="5" r="C31" t="n">
        <v>-126541</v>
      </c>
    </row>
    <row spans="1:3" r="32">
      <c s="4" r="A32" t="s">
        <v>124</v>
      </c>
      <c s="5" r="B32" t="n">
        <v>-154681</v>
      </c>
      <c s="5" r="C32" t="n">
        <v>-50775</v>
      </c>
    </row>
    <row spans="1:3" r="33">
      <c s="4" r="A33" t="s">
        <v>125</v>
      </c>
      <c s="5" r="B33" t="n">
        <v>-10723</v>
      </c>
      <c s="5" r="C33" t="n">
        <v>-8158</v>
      </c>
    </row>
    <row spans="1:3" r="34">
      <c s="4" r="A34" t="s">
        <v>126</v>
      </c>
      <c s="5" r="B34" t="n">
        <v>-62070</v>
      </c>
      <c s="5" r="C34" t="n">
        <v>-53389</v>
      </c>
    </row>
    <row spans="1:3" r="35">
      <c s="4" r="A35" t="s">
        <v>127</v>
      </c>
      <c s="5" r="B35" t="n">
        <v>1430</v>
      </c>
      <c s="5" r="C35" t="n">
        <v>2309</v>
      </c>
    </row>
    <row spans="1:3" r="36">
      <c s="4" r="A36" t="s">
        <v>128</v>
      </c>
      <c s="5" r="B36" t="n">
        <v>-317</v>
      </c>
      <c s="5" r="C36" t="n">
        <v>-284</v>
      </c>
    </row>
    <row spans="1:3" r="37">
      <c s="4" r="A37" t="s">
        <v>129</v>
      </c>
      <c s="5" r="B37" t="n">
        <v>-74361</v>
      </c>
      <c s="5" r="C37" t="n">
        <v>-46338</v>
      </c>
    </row>
    <row spans="1:3" r="38">
      <c s="4" r="A38" t="s">
        <v>130</v>
      </c>
      <c s="5" r="B38" t="n">
        <v>-35089</v>
      </c>
      <c s="5" r="C38" t="n">
        <v>16264</v>
      </c>
    </row>
    <row spans="1:3" r="39">
      <c s="4" r="A39" t="s">
        <v>131</v>
      </c>
      <c s="5" r="B39" t="n">
        <v>76408</v>
      </c>
      <c s="5" r="C39" t="n">
        <v>61579</v>
      </c>
    </row>
    <row spans="1:3" r="40">
      <c s="4" r="A40" t="s">
        <v>132</v>
      </c>
      <c s="7" r="B40" t="n">
        <v>41319</v>
      </c>
      <c s="7" r="C40" t="n">
        <v>778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3</v>
      </c>
      <c s="2" r="B1" t="s">
        <v>2</v>
      </c>
      <c s="2" r="C1" t="s">
        <v>25</v>
      </c>
      <c s="2" r="D1" t="s">
        <v>26</v>
      </c>
      <c s="2" r="E1" t="s">
        <v>27</v>
      </c>
    </row>
    <row spans="1:5" r="2">
      <c s="3" r="A2" t="s">
        <v>28</v>
      </c>
    </row>
    <row spans="1:5" r="3">
      <c s="4" r="A3" t="s">
        <v>29</v>
      </c>
      <c s="7" r="B3" t="n">
        <v>2015099</v>
      </c>
      <c s="7" r="C3" t="n">
        <v>2036261</v>
      </c>
    </row>
    <row spans="1:5" r="4">
      <c s="4" r="A4" t="s">
        <v>30</v>
      </c>
      <c s="5" r="B4" t="n">
        <v>41319</v>
      </c>
      <c s="5" r="C4" t="n">
        <v>76408</v>
      </c>
      <c s="7" r="D4" t="n">
        <v>77843</v>
      </c>
      <c s="7" r="E4" t="n">
        <v>61579</v>
      </c>
    </row>
    <row spans="1:5" r="5">
      <c s="4" r="A5" t="s">
        <v>31</v>
      </c>
      <c s="5" r="B5" t="n">
        <v>25270</v>
      </c>
      <c s="5" r="C5" t="n">
        <v>17410</v>
      </c>
    </row>
    <row spans="1:5" r="6">
      <c s="4" r="A6" t="s">
        <v>32</v>
      </c>
      <c s="5" r="B6" t="n">
        <v>152615</v>
      </c>
      <c s="5" r="C6" t="n">
        <v>149612</v>
      </c>
    </row>
    <row spans="1:5" r="7">
      <c s="4" r="A7" t="s">
        <v>394</v>
      </c>
      <c s="5" r="B7" t="n">
        <v>68512</v>
      </c>
      <c s="5" r="C7" t="n">
        <v>45188</v>
      </c>
    </row>
    <row spans="1:5" r="8">
      <c s="4" r="A8" t="s">
        <v>34</v>
      </c>
      <c s="5" r="B8" t="n">
        <v>27587</v>
      </c>
      <c s="5" r="C8" t="n">
        <v>21646</v>
      </c>
    </row>
    <row spans="1:5" r="9">
      <c s="4" r="A9" t="s">
        <v>35</v>
      </c>
      <c s="5" r="B9" t="n">
        <v>59141</v>
      </c>
      <c s="5" r="C9" t="n">
        <v>66621</v>
      </c>
    </row>
    <row spans="1:5" r="10">
      <c s="4" r="A10" t="s">
        <v>36</v>
      </c>
      <c s="5" r="B10" t="n">
        <v>2389543</v>
      </c>
      <c s="5" r="C10" t="n">
        <v>2413146</v>
      </c>
    </row>
    <row spans="1:5" r="11">
      <c s="3" r="A11" t="s">
        <v>37</v>
      </c>
    </row>
    <row spans="1:5" r="12">
      <c s="4" r="A12" t="s">
        <v>38</v>
      </c>
      <c s="5" r="B12" t="n">
        <v>1493239</v>
      </c>
      <c s="5" r="C12" t="n">
        <v>1341555</v>
      </c>
    </row>
    <row spans="1:5" r="13">
      <c s="4" r="A13" t="s">
        <v>39</v>
      </c>
      <c s="5" r="B13" t="n">
        <v>137647</v>
      </c>
      <c s="5" r="C13" t="n">
        <v>166848</v>
      </c>
    </row>
    <row spans="1:5" r="14">
      <c s="4" r="A14" t="s">
        <v>40</v>
      </c>
      <c s="5" r="B14" t="n">
        <v>14626</v>
      </c>
      <c s="5" r="C14" t="n">
        <v>14284</v>
      </c>
    </row>
    <row spans="1:5" r="15">
      <c s="4" r="A15" t="s">
        <v>41</v>
      </c>
      <c s="5" r="B15" t="n">
        <v>184635</v>
      </c>
      <c s="5" r="C15" t="n">
        <v>183423</v>
      </c>
    </row>
    <row spans="1:5" r="16">
      <c s="4" r="A16" t="s">
        <v>42</v>
      </c>
      <c s="5" r="B16" t="n">
        <v>33931</v>
      </c>
      <c s="5" r="C16" t="n">
        <v>29133</v>
      </c>
    </row>
    <row spans="1:5" r="17">
      <c s="4" r="A17" t="s">
        <v>43</v>
      </c>
      <c s="5" r="C17" t="n">
        <v>134477</v>
      </c>
    </row>
    <row spans="1:5" r="18">
      <c s="4" r="A18" t="s">
        <v>44</v>
      </c>
      <c s="7" r="B18" t="n">
        <v>143939</v>
      </c>
      <c s="7" r="C18" t="n">
        <v>142019</v>
      </c>
    </row>
    <row spans="1:5" r="19">
      <c s="4" r="A19" t="s">
        <v>45</v>
      </c>
    </row>
    <row spans="1:5" r="20">
      <c s="3" r="A20" t="s">
        <v>46</v>
      </c>
    </row>
    <row spans="1:5" r="21">
      <c s="4" r="A21" t="s">
        <v>395</v>
      </c>
    </row>
    <row spans="1:5" r="22">
      <c s="4" r="A22" t="s">
        <v>396</v>
      </c>
      <c s="7" r="B22" t="n">
        <v>513</v>
      </c>
      <c s="7" r="C22" t="n">
        <v>510</v>
      </c>
    </row>
    <row spans="1:5" r="23">
      <c s="4" r="A23" t="s">
        <v>397</v>
      </c>
      <c s="5" r="B23" t="n">
        <v>883590</v>
      </c>
      <c s="5" r="C23" t="n">
        <v>882193</v>
      </c>
    </row>
    <row spans="1:5" r="24">
      <c s="4" r="A24" t="s">
        <v>398</v>
      </c>
      <c s="5" r="B24" t="n">
        <v>-9323</v>
      </c>
      <c s="5" r="C24" t="n">
        <v>-8002</v>
      </c>
    </row>
    <row spans="1:5" r="25">
      <c s="4" r="A25" t="s">
        <v>51</v>
      </c>
      <c s="5" r="B25" t="n">
        <v>-467019</v>
      </c>
      <c s="5" r="C25" t="n">
        <v>-446963</v>
      </c>
    </row>
    <row spans="1:5" r="26">
      <c s="4" r="A26" t="s">
        <v>52</v>
      </c>
      <c s="5" r="B26" t="n">
        <v>-26235</v>
      </c>
      <c s="5" r="C26" t="n">
        <v>-26331</v>
      </c>
    </row>
    <row spans="1:5" r="27">
      <c s="4" r="A27" t="s">
        <v>53</v>
      </c>
      <c s="5" r="B27" t="n">
        <v>381526</v>
      </c>
      <c s="5" r="C27" t="n">
        <v>401407</v>
      </c>
    </row>
    <row spans="1:5" r="28">
      <c s="4" r="A28" t="s">
        <v>54</v>
      </c>
      <c s="5" r="B28" t="n">
        <v>2389543</v>
      </c>
      <c s="5" r="C28" t="n">
        <v>2413146</v>
      </c>
    </row>
    <row spans="1:5" r="29">
      <c s="4" r="A29" t="s">
        <v>399</v>
      </c>
    </row>
    <row spans="1:5" r="30">
      <c s="3" r="A30" t="s">
        <v>28</v>
      </c>
    </row>
    <row spans="1:5" r="31">
      <c s="4" r="A31" t="s">
        <v>29</v>
      </c>
      <c s="5" r="B31" t="n">
        <v>6564</v>
      </c>
      <c s="5" r="C31" t="n">
        <v>6574</v>
      </c>
    </row>
    <row spans="1:5" r="32">
      <c s="4" r="A32" t="s">
        <v>30</v>
      </c>
      <c s="5" r="B32" t="n">
        <v>97</v>
      </c>
      <c s="5" r="C32" t="n">
        <v>392</v>
      </c>
      <c s="5" r="D32" t="n">
        <v>98</v>
      </c>
    </row>
    <row spans="1:5" r="33">
      <c s="4" r="A33" t="s">
        <v>35</v>
      </c>
      <c s="5" r="B33" t="n">
        <v>7005</v>
      </c>
      <c s="5" r="C33" t="n">
        <v>16908</v>
      </c>
    </row>
    <row spans="1:5" r="34">
      <c s="4" r="A34" t="s">
        <v>400</v>
      </c>
      <c s="5" r="B34" t="n">
        <v>986492</v>
      </c>
      <c s="5" r="C34" t="n">
        <v>1587425</v>
      </c>
    </row>
    <row spans="1:5" r="35">
      <c s="4" r="A35" t="s">
        <v>36</v>
      </c>
      <c s="5" r="B35" t="n">
        <v>1000158</v>
      </c>
      <c s="5" r="C35" t="n">
        <v>1611299</v>
      </c>
    </row>
    <row spans="1:5" r="36">
      <c s="3" r="A36" t="s">
        <v>37</v>
      </c>
    </row>
    <row spans="1:5" r="37">
      <c s="4" r="A37" t="s">
        <v>39</v>
      </c>
      <c s="5" r="B37" t="n">
        <v>219</v>
      </c>
      <c s="5" r="C37" t="n">
        <v>36</v>
      </c>
    </row>
    <row spans="1:5" r="38">
      <c s="4" r="A38" t="s">
        <v>40</v>
      </c>
      <c s="5" r="B38" t="n">
        <v>7056</v>
      </c>
      <c s="5" r="C38" t="n">
        <v>7258</v>
      </c>
    </row>
    <row spans="1:5" r="39">
      <c s="4" r="A39" t="s">
        <v>42</v>
      </c>
      <c s="5" r="B39" t="n">
        <v>33931</v>
      </c>
      <c s="5" r="C39" t="n">
        <v>29133</v>
      </c>
    </row>
    <row spans="1:5" r="40">
      <c s="4" r="A40" t="s">
        <v>43</v>
      </c>
      <c s="5" r="C40" t="n">
        <v>134477</v>
      </c>
    </row>
    <row spans="1:5" r="41">
      <c s="4" r="A41" t="s">
        <v>401</v>
      </c>
      <c s="7" r="B41" t="n">
        <v>577426</v>
      </c>
      <c s="7" r="C41" t="n">
        <v>1038988</v>
      </c>
    </row>
    <row spans="1:5" r="42">
      <c s="4" r="A42" t="s">
        <v>45</v>
      </c>
    </row>
    <row spans="1:5" r="43">
      <c s="3" r="A43" t="s">
        <v>46</v>
      </c>
    </row>
    <row spans="1:5" r="44">
      <c s="4" r="A44" t="s">
        <v>395</v>
      </c>
    </row>
    <row spans="1:5" r="45">
      <c s="4" r="A45" t="s">
        <v>396</v>
      </c>
      <c s="7" r="B45" t="n">
        <v>513</v>
      </c>
      <c s="7" r="C45" t="n">
        <v>510</v>
      </c>
    </row>
    <row spans="1:5" r="46">
      <c s="4" r="A46" t="s">
        <v>397</v>
      </c>
      <c s="5" r="B46" t="n">
        <v>883590</v>
      </c>
      <c s="5" r="C46" t="n">
        <v>882193</v>
      </c>
    </row>
    <row spans="1:5" r="47">
      <c s="4" r="A47" t="s">
        <v>398</v>
      </c>
      <c s="5" r="B47" t="n">
        <v>-9323</v>
      </c>
      <c s="5" r="C47" t="n">
        <v>-8002</v>
      </c>
    </row>
    <row spans="1:5" r="48">
      <c s="4" r="A48" t="s">
        <v>51</v>
      </c>
      <c s="5" r="B48" t="n">
        <v>-467019</v>
      </c>
      <c s="5" r="C48" t="n">
        <v>-446963</v>
      </c>
    </row>
    <row spans="1:5" r="49">
      <c s="4" r="A49" t="s">
        <v>52</v>
      </c>
      <c s="5" r="B49" t="n">
        <v>-26235</v>
      </c>
      <c s="5" r="C49" t="n">
        <v>-26331</v>
      </c>
    </row>
    <row spans="1:5" r="50">
      <c s="4" r="A50" t="s">
        <v>53</v>
      </c>
      <c s="5" r="B50" t="n">
        <v>381526</v>
      </c>
      <c s="5" r="C50" t="n">
        <v>401407</v>
      </c>
    </row>
    <row spans="1:5" r="51">
      <c s="4" r="A51" t="s">
        <v>54</v>
      </c>
      <c s="5" r="B51" t="n">
        <v>1000158</v>
      </c>
      <c s="5" r="C51" t="n">
        <v>1611299</v>
      </c>
    </row>
    <row spans="1:5" r="52">
      <c s="4" r="A52" t="s">
        <v>402</v>
      </c>
    </row>
    <row spans="1:5" r="53">
      <c s="3" r="A53" t="s">
        <v>28</v>
      </c>
    </row>
    <row spans="1:5" r="54">
      <c s="4" r="A54" t="s">
        <v>30</v>
      </c>
      <c s="5" r="B54" t="n">
        <v>1290</v>
      </c>
      <c s="5" r="C54" t="n">
        <v>1001</v>
      </c>
      <c s="5" r="D54" t="n">
        <v>8604</v>
      </c>
      <c s="5" r="E54" t="n">
        <v>714</v>
      </c>
    </row>
    <row spans="1:5" r="55">
      <c s="4" r="A55" t="s">
        <v>34</v>
      </c>
      <c s="5" r="B55" t="n">
        <v>27587</v>
      </c>
      <c s="5" r="C55" t="n">
        <v>21646</v>
      </c>
    </row>
    <row spans="1:5" r="56">
      <c s="4" r="A56" t="s">
        <v>35</v>
      </c>
      <c s="5" r="C56" t="n">
        <v>33</v>
      </c>
    </row>
    <row spans="1:5" r="57">
      <c s="4" r="A57" t="s">
        <v>403</v>
      </c>
      <c s="5" r="C57" t="n">
        <v>219772</v>
      </c>
    </row>
    <row spans="1:5" r="58">
      <c s="4" r="A58" t="s">
        <v>400</v>
      </c>
      <c s="5" r="B58" t="n">
        <v>2795065</v>
      </c>
      <c s="5" r="C58" t="n">
        <v>2767163</v>
      </c>
    </row>
    <row spans="1:5" r="59">
      <c s="4" r="A59" t="s">
        <v>36</v>
      </c>
      <c s="5" r="B59" t="n">
        <v>2823942</v>
      </c>
      <c s="5" r="C59" t="n">
        <v>3009615</v>
      </c>
    </row>
    <row spans="1:5" r="60">
      <c s="3" r="A60" t="s">
        <v>37</v>
      </c>
    </row>
    <row spans="1:5" r="61">
      <c s="4" r="A61" t="s">
        <v>38</v>
      </c>
      <c s="5" r="B61" t="n">
        <v>1492500</v>
      </c>
      <c s="5" r="C61" t="n">
        <v>1340500</v>
      </c>
    </row>
    <row spans="1:5" r="62">
      <c s="4" r="A62" t="s">
        <v>39</v>
      </c>
      <c s="5" r="B62" t="n">
        <v>8716</v>
      </c>
      <c s="7" r="C62" t="n">
        <v>7248</v>
      </c>
    </row>
    <row spans="1:5" r="63">
      <c s="4" r="A63" t="s">
        <v>40</v>
      </c>
      <c s="5" r="B63" t="n">
        <v>-21</v>
      </c>
    </row>
    <row spans="1:5" r="64">
      <c s="4" r="A64" t="s">
        <v>401</v>
      </c>
      <c s="7" r="B64" t="n">
        <v>368968</v>
      </c>
    </row>
    <row spans="1:5" r="65">
      <c s="4" r="A65" t="s">
        <v>45</v>
      </c>
    </row>
    <row spans="1:5" r="66">
      <c s="3" r="A66" t="s">
        <v>46</v>
      </c>
    </row>
    <row spans="1:5" r="67">
      <c s="4" r="A67" t="s">
        <v>395</v>
      </c>
    </row>
    <row spans="1:5" r="68">
      <c s="4" r="A68" t="s">
        <v>396</v>
      </c>
      <c s="7" r="B68" t="n">
        <v>1</v>
      </c>
      <c s="7" r="C68" t="n">
        <v>1</v>
      </c>
    </row>
    <row spans="1:5" r="69">
      <c s="4" r="A69" t="s">
        <v>397</v>
      </c>
      <c s="5" r="B69" t="n">
        <v>1066007</v>
      </c>
      <c s="5" r="C69" t="n">
        <v>1741705</v>
      </c>
    </row>
    <row spans="1:5" r="70">
      <c s="4" r="A70" t="s">
        <v>51</v>
      </c>
      <c s="5" r="B70" t="n">
        <v>-112229</v>
      </c>
      <c s="5" r="C70" t="n">
        <v>-79839</v>
      </c>
    </row>
    <row spans="1:5" r="71">
      <c s="4" r="A71" t="s">
        <v>53</v>
      </c>
      <c s="5" r="B71" t="n">
        <v>953779</v>
      </c>
      <c s="5" r="C71" t="n">
        <v>1661867</v>
      </c>
    </row>
    <row spans="1:5" r="72">
      <c s="4" r="A72" t="s">
        <v>54</v>
      </c>
      <c s="5" r="B72" t="n">
        <v>2823942</v>
      </c>
      <c s="5" r="C72" t="n">
        <v>3009615</v>
      </c>
    </row>
    <row spans="1:5" r="73">
      <c s="4" r="A73" t="s">
        <v>392</v>
      </c>
    </row>
    <row spans="1:5" r="74">
      <c s="3" r="A74" t="s">
        <v>28</v>
      </c>
    </row>
    <row spans="1:5" r="75">
      <c s="4" r="A75" t="s">
        <v>29</v>
      </c>
      <c s="5" r="B75" t="n">
        <v>1662903</v>
      </c>
      <c s="5" r="C75" t="n">
        <v>1691996</v>
      </c>
    </row>
    <row spans="1:5" r="76">
      <c s="4" r="A76" t="s">
        <v>30</v>
      </c>
      <c s="5" r="B76" t="n">
        <v>47</v>
      </c>
      <c s="5" r="C76" t="n">
        <v>36</v>
      </c>
      <c s="5" r="D76" t="n">
        <v>28</v>
      </c>
    </row>
    <row spans="1:5" r="77">
      <c s="4" r="A77" t="s">
        <v>35</v>
      </c>
      <c s="5" r="B77" t="n">
        <v>110238</v>
      </c>
      <c s="5" r="C77" t="n">
        <v>75335</v>
      </c>
    </row>
    <row spans="1:5" r="78">
      <c s="4" r="A78" t="s">
        <v>403</v>
      </c>
      <c s="5" r="B78" t="n">
        <v>1168963</v>
      </c>
      <c s="5" r="C78" t="n">
        <v>1073805</v>
      </c>
    </row>
    <row spans="1:5" r="79">
      <c s="4" r="A79" t="s">
        <v>400</v>
      </c>
      <c s="5" r="B79" t="n">
        <v>531962</v>
      </c>
      <c s="5" r="C79" t="n">
        <v>526645</v>
      </c>
    </row>
    <row spans="1:5" r="80">
      <c s="4" r="A80" t="s">
        <v>36</v>
      </c>
      <c s="5" r="B80" t="n">
        <v>3474113</v>
      </c>
      <c s="5" r="C80" t="n">
        <v>3367817</v>
      </c>
    </row>
    <row spans="1:5" r="81">
      <c s="3" r="A81" t="s">
        <v>37</v>
      </c>
    </row>
    <row spans="1:5" r="82">
      <c s="4" r="A82" t="s">
        <v>39</v>
      </c>
      <c s="5" r="B82" t="n">
        <v>226</v>
      </c>
      <c s="5" r="C82" t="n">
        <v>216</v>
      </c>
    </row>
    <row spans="1:5" r="83">
      <c s="4" r="A83" t="s">
        <v>40</v>
      </c>
      <c s="5" r="B83" t="n">
        <v>594</v>
      </c>
      <c s="5" r="C83" t="n">
        <v>616</v>
      </c>
    </row>
    <row spans="1:5" r="84">
      <c s="4" r="A84" t="s">
        <v>44</v>
      </c>
      <c s="7" r="B84" t="n">
        <v>82064</v>
      </c>
      <c s="7" r="C84" t="n">
        <v>79382</v>
      </c>
    </row>
    <row spans="1:5" r="85">
      <c s="4" r="A85" t="s">
        <v>45</v>
      </c>
    </row>
    <row spans="1:5" r="86">
      <c s="3" r="A86" t="s">
        <v>46</v>
      </c>
    </row>
    <row spans="1:5" r="87">
      <c s="4" r="A87" t="s">
        <v>395</v>
      </c>
    </row>
    <row spans="1:5" r="88">
      <c s="4" r="A88" t="s">
        <v>396</v>
      </c>
      <c s="7" r="B88" t="n">
        <v>1</v>
      </c>
      <c s="7" r="C88" t="n">
        <v>1</v>
      </c>
    </row>
    <row spans="1:5" r="89">
      <c s="4" r="A89" t="s">
        <v>397</v>
      </c>
      <c s="5" r="B89" t="n">
        <v>2812431</v>
      </c>
      <c s="5" r="C89" t="n">
        <v>2803719</v>
      </c>
    </row>
    <row spans="1:5" r="90">
      <c s="4" r="A90" t="s">
        <v>51</v>
      </c>
      <c s="5" r="B90" t="n">
        <v>578797</v>
      </c>
      <c s="5" r="C90" t="n">
        <v>483883</v>
      </c>
    </row>
    <row spans="1:5" r="91">
      <c s="4" r="A91" t="s">
        <v>53</v>
      </c>
      <c s="5" r="B91" t="n">
        <v>3391229</v>
      </c>
      <c s="5" r="C91" t="n">
        <v>3287603</v>
      </c>
    </row>
    <row spans="1:5" r="92">
      <c s="4" r="A92" t="s">
        <v>54</v>
      </c>
      <c s="5" r="B92" t="n">
        <v>3474113</v>
      </c>
      <c s="5" r="C92" t="n">
        <v>3367817</v>
      </c>
    </row>
    <row spans="1:5" r="93">
      <c s="4" r="A93" t="s">
        <v>404</v>
      </c>
    </row>
    <row spans="1:5" r="94">
      <c s="3" r="A94" t="s">
        <v>28</v>
      </c>
    </row>
    <row spans="1:5" r="95">
      <c s="4" r="A95" t="s">
        <v>29</v>
      </c>
      <c s="5" r="B95" t="n">
        <v>345632</v>
      </c>
      <c s="5" r="C95" t="n">
        <v>337691</v>
      </c>
    </row>
    <row spans="1:5" r="96">
      <c s="4" r="A96" t="s">
        <v>30</v>
      </c>
      <c s="5" r="B96" t="n">
        <v>39885</v>
      </c>
      <c s="5" r="C96" t="n">
        <v>74979</v>
      </c>
      <c s="7" r="D96" t="n">
        <v>69113</v>
      </c>
      <c s="7" r="E96" t="n">
        <v>60865</v>
      </c>
    </row>
    <row spans="1:5" r="97">
      <c s="4" r="A97" t="s">
        <v>31</v>
      </c>
      <c s="5" r="B97" t="n">
        <v>25270</v>
      </c>
      <c s="5" r="C97" t="n">
        <v>17410</v>
      </c>
    </row>
    <row spans="1:5" r="98">
      <c s="4" r="A98" t="s">
        <v>32</v>
      </c>
      <c s="5" r="B98" t="n">
        <v>152615</v>
      </c>
      <c s="5" r="C98" t="n">
        <v>149612</v>
      </c>
    </row>
    <row spans="1:5" r="99">
      <c s="4" r="A99" t="s">
        <v>394</v>
      </c>
      <c s="5" r="B99" t="n">
        <v>68512</v>
      </c>
      <c s="5" r="C99" t="n">
        <v>45188</v>
      </c>
    </row>
    <row spans="1:5" r="100">
      <c s="4" r="A100" t="s">
        <v>35</v>
      </c>
      <c s="5" r="B100" t="n">
        <v>54368</v>
      </c>
      <c s="5" r="C100" t="n">
        <v>50713</v>
      </c>
    </row>
    <row spans="1:5" r="101">
      <c s="4" r="A101" t="s">
        <v>400</v>
      </c>
      <c s="5" r="B101" t="n">
        <v>697391</v>
      </c>
      <c s="5" r="C101" t="n">
        <v>695896</v>
      </c>
    </row>
    <row spans="1:5" r="102">
      <c s="4" r="A102" t="s">
        <v>36</v>
      </c>
      <c s="5" r="B102" t="n">
        <v>1383673</v>
      </c>
      <c s="5" r="C102" t="n">
        <v>1371489</v>
      </c>
    </row>
    <row spans="1:5" r="103">
      <c s="3" r="A103" t="s">
        <v>37</v>
      </c>
    </row>
    <row spans="1:5" r="104">
      <c s="4" r="A104" t="s">
        <v>38</v>
      </c>
      <c s="5" r="B104" t="n">
        <v>739</v>
      </c>
      <c s="5" r="C104" t="n">
        <v>1055</v>
      </c>
    </row>
    <row spans="1:5" r="105">
      <c s="4" r="A105" t="s">
        <v>39</v>
      </c>
      <c s="5" r="B105" t="n">
        <v>241237</v>
      </c>
      <c s="5" r="C105" t="n">
        <v>235999</v>
      </c>
    </row>
    <row spans="1:5" r="106">
      <c s="4" r="A106" t="s">
        <v>40</v>
      </c>
      <c s="5" r="B106" t="n">
        <v>6997</v>
      </c>
      <c s="5" r="C106" t="n">
        <v>6410</v>
      </c>
    </row>
    <row spans="1:5" r="107">
      <c s="4" r="A107" t="s">
        <v>41</v>
      </c>
      <c s="5" r="B107" t="n">
        <v>184635</v>
      </c>
      <c s="5" r="C107" t="n">
        <v>183423</v>
      </c>
    </row>
    <row spans="1:5" r="108">
      <c s="4" r="A108" t="s">
        <v>44</v>
      </c>
      <c s="5" r="B108" t="n">
        <v>61592</v>
      </c>
      <c s="5" r="C108" t="n">
        <v>62354</v>
      </c>
    </row>
    <row spans="1:5" r="109">
      <c s="4" r="A109" t="s">
        <v>401</v>
      </c>
      <c s="7" r="B109" t="n">
        <v>222571</v>
      </c>
      <c s="7" r="C109" t="n">
        <v>254589</v>
      </c>
    </row>
    <row spans="1:5" r="110">
      <c s="4" r="A110" t="s">
        <v>45</v>
      </c>
    </row>
    <row spans="1:5" r="111">
      <c s="3" r="A111" t="s">
        <v>46</v>
      </c>
    </row>
    <row spans="1:5" r="112">
      <c s="4" r="A112" t="s">
        <v>395</v>
      </c>
    </row>
    <row spans="1:5" r="113">
      <c s="4" r="A113" t="s">
        <v>396</v>
      </c>
      <c s="7" r="B113" t="n">
        <v>2387</v>
      </c>
      <c s="7" r="C113" t="n">
        <v>2387</v>
      </c>
    </row>
    <row spans="1:5" r="114">
      <c s="4" r="A114" t="s">
        <v>397</v>
      </c>
      <c s="5" r="B114" t="n">
        <v>1213325</v>
      </c>
      <c s="5" r="C114" t="n">
        <v>1183941</v>
      </c>
    </row>
    <row spans="1:5" r="115">
      <c s="4" r="A115" t="s">
        <v>51</v>
      </c>
      <c s="5" r="B115" t="n">
        <v>-523575</v>
      </c>
      <c s="5" r="C115" t="n">
        <v>-532338</v>
      </c>
    </row>
    <row spans="1:5" r="116">
      <c s="4" r="A116" t="s">
        <v>52</v>
      </c>
      <c s="5" r="B116" t="n">
        <v>-26235</v>
      </c>
      <c s="5" r="C116" t="n">
        <v>-26331</v>
      </c>
    </row>
    <row spans="1:5" r="117">
      <c s="4" r="A117" t="s">
        <v>53</v>
      </c>
      <c s="5" r="B117" t="n">
        <v>665902</v>
      </c>
      <c s="5" r="C117" t="n">
        <v>627659</v>
      </c>
    </row>
    <row spans="1:5" r="118">
      <c s="4" r="A118" t="s">
        <v>54</v>
      </c>
      <c s="5" r="B118" t="n">
        <v>1383673</v>
      </c>
      <c s="5" r="C118" t="n">
        <v>1371489</v>
      </c>
    </row>
    <row spans="1:5" r="119">
      <c s="4" r="A119" t="s">
        <v>405</v>
      </c>
    </row>
    <row spans="1:5" r="120">
      <c s="3" r="A120" t="s">
        <v>28</v>
      </c>
    </row>
    <row spans="1:5" r="121">
      <c s="4" r="A121" t="s">
        <v>35</v>
      </c>
      <c s="5" r="B121" t="n">
        <v>-112470</v>
      </c>
      <c s="5" r="C121" t="n">
        <v>-76368</v>
      </c>
    </row>
    <row spans="1:5" r="122">
      <c s="4" r="A122" t="s">
        <v>403</v>
      </c>
      <c s="5" r="B122" t="n">
        <v>-1168963</v>
      </c>
      <c s="5" r="C122" t="n">
        <v>-1293577</v>
      </c>
    </row>
    <row spans="1:5" r="123">
      <c s="4" r="A123" t="s">
        <v>400</v>
      </c>
      <c s="5" r="B123" t="n">
        <v>-5010910</v>
      </c>
      <c s="5" r="C123" t="n">
        <v>-5577129</v>
      </c>
    </row>
    <row spans="1:5" r="124">
      <c s="4" r="A124" t="s">
        <v>36</v>
      </c>
      <c s="5" r="B124" t="n">
        <v>-6292343</v>
      </c>
      <c s="5" r="C124" t="n">
        <v>-6947074</v>
      </c>
    </row>
    <row spans="1:5" r="125">
      <c s="3" r="A125" t="s">
        <v>37</v>
      </c>
    </row>
    <row spans="1:5" r="126">
      <c s="4" r="A126" t="s">
        <v>39</v>
      </c>
      <c s="5" r="B126" t="n">
        <v>-112751</v>
      </c>
      <c s="5" r="C126" t="n">
        <v>-76651</v>
      </c>
    </row>
    <row spans="1:5" r="127">
      <c s="4" r="A127" t="s">
        <v>44</v>
      </c>
      <c s="5" r="B127" t="n">
        <v>283</v>
      </c>
      <c s="5" r="C127" t="n">
        <v>283</v>
      </c>
    </row>
    <row spans="1:5" r="128">
      <c s="4" r="A128" t="s">
        <v>401</v>
      </c>
      <c s="7" r="B128" t="n">
        <v>-1168965</v>
      </c>
      <c s="7" r="C128" t="n">
        <v>-1293577</v>
      </c>
    </row>
    <row spans="1:5" r="129">
      <c s="4" r="A129" t="s">
        <v>45</v>
      </c>
    </row>
    <row spans="1:5" r="130">
      <c s="3" r="A130" t="s">
        <v>46</v>
      </c>
    </row>
    <row spans="1:5" r="131">
      <c s="4" r="A131" t="s">
        <v>395</v>
      </c>
    </row>
    <row spans="1:5" r="132">
      <c s="4" r="A132" t="s">
        <v>396</v>
      </c>
      <c s="7" r="B132" t="n">
        <v>-2389</v>
      </c>
      <c s="7" r="C132" t="n">
        <v>-2389</v>
      </c>
    </row>
    <row spans="1:5" r="133">
      <c s="4" r="A133" t="s">
        <v>397</v>
      </c>
      <c s="5" r="B133" t="n">
        <v>-5091763</v>
      </c>
      <c s="5" r="C133" t="n">
        <v>-5729365</v>
      </c>
    </row>
    <row spans="1:5" r="134">
      <c s="4" r="A134" t="s">
        <v>51</v>
      </c>
      <c s="5" r="B134" t="n">
        <v>57007</v>
      </c>
      <c s="5" r="C134" t="n">
        <v>128294</v>
      </c>
    </row>
    <row spans="1:5" r="135">
      <c s="4" r="A135" t="s">
        <v>52</v>
      </c>
      <c s="5" r="B135" t="n">
        <v>26235</v>
      </c>
      <c s="5" r="C135" t="n">
        <v>26331</v>
      </c>
    </row>
    <row spans="1:5" r="136">
      <c s="4" r="A136" t="s">
        <v>53</v>
      </c>
      <c s="5" r="B136" t="n">
        <v>-5010910</v>
      </c>
      <c s="5" r="C136" t="n">
        <v>-5577129</v>
      </c>
    </row>
    <row spans="1:5" r="137">
      <c s="4" r="A137" t="s">
        <v>54</v>
      </c>
      <c s="7" r="B137" t="n">
        <v>-6292343</v>
      </c>
      <c s="7" r="C137" t="n">
        <v>-69470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6</v>
      </c>
      <c s="2" r="B1" t="s">
        <v>68</v>
      </c>
      <c s="2" r="D1" t="s">
        <v>1</v>
      </c>
    </row>
    <row spans="1:5" r="2">
      <c s="2" r="B2" t="s">
        <v>2</v>
      </c>
      <c s="2" r="C2" t="s">
        <v>26</v>
      </c>
      <c s="2" r="D2" t="s">
        <v>2</v>
      </c>
      <c s="2" r="E2" t="s">
        <v>26</v>
      </c>
    </row>
    <row spans="1:5" r="3">
      <c s="3" r="A3" t="s">
        <v>69</v>
      </c>
    </row>
    <row spans="1:5" r="4">
      <c s="4" r="A4" t="s">
        <v>70</v>
      </c>
      <c s="7" r="B4" t="n">
        <v>104540</v>
      </c>
      <c s="7" r="C4" t="n">
        <v>99376</v>
      </c>
      <c s="7" r="D4" t="n">
        <v>199261</v>
      </c>
      <c s="7" r="E4" t="n">
        <v>190458</v>
      </c>
    </row>
    <row spans="1:5" r="5">
      <c s="4" r="A5" t="s">
        <v>71</v>
      </c>
      <c s="5" r="B5" t="n">
        <v>119042</v>
      </c>
      <c s="5" r="C5" t="n">
        <v>109959</v>
      </c>
      <c s="5" r="D5" t="n">
        <v>237373</v>
      </c>
      <c s="5" r="E5" t="n">
        <v>227203</v>
      </c>
    </row>
    <row spans="1:5" r="6">
      <c s="4" r="A6" t="s">
        <v>72</v>
      </c>
      <c s="5" r="B6" t="n">
        <v>22253</v>
      </c>
      <c s="5" r="C6" t="n">
        <v>23595</v>
      </c>
      <c s="5" r="D6" t="n">
        <v>45655</v>
      </c>
      <c s="5" r="E6" t="n">
        <v>47472</v>
      </c>
    </row>
    <row spans="1:5" r="7">
      <c s="4" r="A7" t="s">
        <v>73</v>
      </c>
      <c s="5" r="B7" t="n">
        <v>28201</v>
      </c>
      <c s="5" r="C7" t="n">
        <v>24983</v>
      </c>
      <c s="5" r="D7" t="n">
        <v>44895</v>
      </c>
      <c s="5" r="E7" t="n">
        <v>39231</v>
      </c>
    </row>
    <row spans="1:5" r="8">
      <c s="4" r="A8" t="s">
        <v>74</v>
      </c>
      <c s="5" r="B8" t="n">
        <v>274036</v>
      </c>
      <c s="5" r="C8" t="n">
        <v>257913</v>
      </c>
      <c s="5" r="D8" t="n">
        <v>527184</v>
      </c>
      <c s="5" r="E8" t="n">
        <v>504364</v>
      </c>
    </row>
    <row spans="1:5" r="9">
      <c s="3" r="A9" t="s">
        <v>75</v>
      </c>
    </row>
    <row spans="1:5" r="10">
      <c s="4" r="A10" t="s">
        <v>70</v>
      </c>
      <c s="5" r="B10" t="n">
        <v>26802</v>
      </c>
      <c s="5" r="C10" t="n">
        <v>26903</v>
      </c>
      <c s="5" r="D10" t="n">
        <v>52869</v>
      </c>
      <c s="5" r="E10" t="n">
        <v>54381</v>
      </c>
    </row>
    <row spans="1:5" r="11">
      <c s="4" r="A11" t="s">
        <v>71</v>
      </c>
      <c s="5" r="B11" t="n">
        <v>64789</v>
      </c>
      <c s="5" r="C11" t="n">
        <v>61058</v>
      </c>
      <c s="5" r="D11" t="n">
        <v>129864</v>
      </c>
      <c s="5" r="E11" t="n">
        <v>124240</v>
      </c>
    </row>
    <row spans="1:5" r="12">
      <c s="4" r="A12" t="s">
        <v>76</v>
      </c>
      <c s="5" r="B12" t="n">
        <v>70109</v>
      </c>
      <c s="5" r="C12" t="n">
        <v>68823</v>
      </c>
      <c s="5" r="D12" t="n">
        <v>140405</v>
      </c>
      <c s="5" r="E12" t="n">
        <v>140925</v>
      </c>
    </row>
    <row spans="1:5" r="13">
      <c s="4" r="A13" t="s">
        <v>77</v>
      </c>
      <c s="5" r="B13" t="n">
        <v>3791</v>
      </c>
      <c s="5" r="C13" t="n">
        <v>3952</v>
      </c>
      <c s="5" r="D13" t="n">
        <v>7303</v>
      </c>
      <c s="5" r="E13" t="n">
        <v>7863</v>
      </c>
    </row>
    <row spans="1:5" r="14">
      <c s="4" r="A14" t="s">
        <v>78</v>
      </c>
      <c s="5" r="B14" t="n">
        <v>165491</v>
      </c>
      <c s="5" r="C14" t="n">
        <v>160736</v>
      </c>
      <c s="5" r="D14" t="n">
        <v>330441</v>
      </c>
      <c s="5" r="E14" t="n">
        <v>327409</v>
      </c>
    </row>
    <row spans="1:5" r="15">
      <c s="4" r="A15" t="s">
        <v>73</v>
      </c>
      <c s="5" r="B15" t="n">
        <v>16659</v>
      </c>
      <c s="5" r="C15" t="n">
        <v>15411</v>
      </c>
      <c s="5" r="D15" t="n">
        <v>29821</v>
      </c>
      <c s="5" r="E15" t="n">
        <v>27682</v>
      </c>
    </row>
    <row spans="1:5" r="16">
      <c s="4" r="A16" t="s">
        <v>79</v>
      </c>
      <c s="5" r="B16" t="n">
        <v>6273</v>
      </c>
      <c s="5" r="C16" t="n">
        <v>6048</v>
      </c>
      <c s="5" r="D16" t="n">
        <v>13367</v>
      </c>
      <c s="5" r="E16" t="n">
        <v>12755</v>
      </c>
    </row>
    <row spans="1:5" r="17">
      <c s="4" r="A17" t="s">
        <v>80</v>
      </c>
      <c s="5" r="B17" t="n">
        <v>199</v>
      </c>
      <c s="5" r="D17" t="n">
        <v>791</v>
      </c>
    </row>
    <row spans="1:5" r="18">
      <c s="4" r="A18" t="s">
        <v>81</v>
      </c>
      <c s="5" r="D18" t="n">
        <v>2890</v>
      </c>
    </row>
    <row spans="1:5" r="19">
      <c s="4" r="A19" t="s">
        <v>82</v>
      </c>
      <c s="5" r="B19" t="n">
        <v>28399</v>
      </c>
      <c s="5" r="C19" t="n">
        <v>28232</v>
      </c>
      <c s="5" r="D19" t="n">
        <v>56969</v>
      </c>
      <c s="5" r="E19" t="n">
        <v>56235</v>
      </c>
    </row>
    <row spans="1:5" r="20">
      <c s="4" r="A20" t="s">
        <v>83</v>
      </c>
      <c s="5" r="B20" t="n">
        <v>217021</v>
      </c>
      <c s="5" r="C20" t="n">
        <v>210427</v>
      </c>
      <c s="5" r="D20" t="n">
        <v>434279</v>
      </c>
      <c s="5" r="E20" t="n">
        <v>424081</v>
      </c>
    </row>
    <row spans="1:5" r="21">
      <c s="4" r="A21" t="s">
        <v>383</v>
      </c>
      <c s="5" r="B21" t="n">
        <v>57015</v>
      </c>
      <c s="5" r="C21" t="n">
        <v>47486</v>
      </c>
      <c s="5" r="D21" t="n">
        <v>92905</v>
      </c>
      <c s="5" r="E21" t="n">
        <v>80283</v>
      </c>
    </row>
    <row spans="1:5" r="22">
      <c s="4" r="A22" t="s">
        <v>85</v>
      </c>
      <c s="5" r="B22" t="n">
        <v>-17814</v>
      </c>
      <c s="5" r="C22" t="n">
        <v>-15472</v>
      </c>
      <c s="5" r="D22" t="n">
        <v>-31627</v>
      </c>
      <c s="5" r="E22" t="n">
        <v>-31142</v>
      </c>
    </row>
    <row spans="1:5" r="23">
      <c s="4" r="A23" t="s">
        <v>86</v>
      </c>
      <c s="5" r="B23" t="n">
        <v>3393</v>
      </c>
      <c s="5" r="C23" t="n">
        <v>3038</v>
      </c>
      <c s="5" r="D23" t="n">
        <v>6401</v>
      </c>
      <c s="5" r="E23" t="n">
        <v>6069</v>
      </c>
    </row>
    <row spans="1:5" r="24">
      <c s="4" r="A24" t="s">
        <v>87</v>
      </c>
      <c s="5" r="C24" t="n">
        <v>-2148</v>
      </c>
      <c s="5" r="E24" t="n">
        <v>-2148</v>
      </c>
    </row>
    <row spans="1:5" r="25">
      <c s="4" r="A25" t="s">
        <v>88</v>
      </c>
      <c s="5" r="B25" t="n">
        <v>-339</v>
      </c>
      <c s="5" r="C25" t="n">
        <v>-4337</v>
      </c>
      <c s="5" r="D25" t="n">
        <v>-20571</v>
      </c>
      <c s="5" r="E25" t="n">
        <v>-4326</v>
      </c>
    </row>
    <row spans="1:5" r="26">
      <c s="4" r="A26" t="s">
        <v>407</v>
      </c>
      <c s="5" r="B26" t="n">
        <v>42255</v>
      </c>
      <c s="5" r="C26" t="n">
        <v>28567</v>
      </c>
      <c s="5" r="D26" t="n">
        <v>47108</v>
      </c>
      <c s="5" r="E26" t="n">
        <v>48736</v>
      </c>
    </row>
    <row spans="1:5" r="27">
      <c s="4" r="A27" t="s">
        <v>408</v>
      </c>
      <c s="5" r="B27" t="n">
        <v>-866</v>
      </c>
      <c s="5" r="C27" t="n">
        <v>-576</v>
      </c>
      <c s="5" r="D27" t="n">
        <v>-1187</v>
      </c>
      <c s="5" r="E27" t="n">
        <v>-92</v>
      </c>
    </row>
    <row spans="1:5" r="28">
      <c s="4" r="A28" t="s">
        <v>91</v>
      </c>
      <c s="5" r="B28" t="n">
        <v>41389</v>
      </c>
      <c s="5" r="C28" t="n">
        <v>27991</v>
      </c>
      <c s="5" r="D28" t="n">
        <v>45921</v>
      </c>
      <c s="5" r="E28" t="n">
        <v>48644</v>
      </c>
    </row>
    <row spans="1:5" r="29">
      <c s="4" r="A29" t="s">
        <v>409</v>
      </c>
      <c s="5" r="B29" t="n">
        <v>41426</v>
      </c>
      <c s="5" r="C29" t="n">
        <v>27944</v>
      </c>
      <c s="5" r="D29" t="n">
        <v>46017</v>
      </c>
      <c s="5" r="E29" t="n">
        <v>48544</v>
      </c>
    </row>
    <row spans="1:5" r="30">
      <c s="4" r="A30" t="s">
        <v>399</v>
      </c>
    </row>
    <row spans="1:5" r="31">
      <c s="3" r="A31" t="s">
        <v>69</v>
      </c>
    </row>
    <row spans="1:5" r="32">
      <c s="4" r="A32" t="s">
        <v>73</v>
      </c>
      <c s="5" r="B32" t="n">
        <v>58</v>
      </c>
      <c s="5" r="C32" t="n">
        <v>84</v>
      </c>
      <c s="5" r="D32" t="n">
        <v>115</v>
      </c>
      <c s="5" r="E32" t="n">
        <v>84</v>
      </c>
    </row>
    <row spans="1:5" r="33">
      <c s="4" r="A33" t="s">
        <v>74</v>
      </c>
      <c s="5" r="B33" t="n">
        <v>58</v>
      </c>
      <c s="5" r="C33" t="n">
        <v>84</v>
      </c>
      <c s="5" r="D33" t="n">
        <v>115</v>
      </c>
      <c s="5" r="E33" t="n">
        <v>84</v>
      </c>
    </row>
    <row spans="1:5" r="34">
      <c s="3" r="A34" t="s">
        <v>75</v>
      </c>
    </row>
    <row spans="1:5" r="35">
      <c s="4" r="A35" t="s">
        <v>79</v>
      </c>
      <c s="5" r="B35" t="n">
        <v>121</v>
      </c>
      <c s="5" r="C35" t="n">
        <v>19</v>
      </c>
      <c s="5" r="D35" t="n">
        <v>173</v>
      </c>
      <c s="5" r="E35" t="n">
        <v>19</v>
      </c>
    </row>
    <row spans="1:5" r="36">
      <c s="4" r="A36" t="s">
        <v>410</v>
      </c>
      <c s="5" r="B36" t="n">
        <v>2534</v>
      </c>
      <c s="5" r="C36" t="n">
        <v>2579</v>
      </c>
      <c s="5" r="D36" t="n">
        <v>4999</v>
      </c>
      <c s="5" r="E36" t="n">
        <v>5399</v>
      </c>
    </row>
    <row spans="1:5" r="37">
      <c s="4" r="A37" t="s">
        <v>82</v>
      </c>
      <c s="5" r="B37" t="n">
        <v>31</v>
      </c>
      <c s="5" r="C37" t="n">
        <v>21</v>
      </c>
      <c s="5" r="D37" t="n">
        <v>63</v>
      </c>
      <c s="5" r="E37" t="n">
        <v>21</v>
      </c>
    </row>
    <row spans="1:5" r="38">
      <c s="4" r="A38" t="s">
        <v>83</v>
      </c>
      <c s="5" r="B38" t="n">
        <v>2686</v>
      </c>
      <c s="5" r="C38" t="n">
        <v>2619</v>
      </c>
      <c s="5" r="D38" t="n">
        <v>5235</v>
      </c>
      <c s="5" r="E38" t="n">
        <v>5439</v>
      </c>
    </row>
    <row spans="1:5" r="39">
      <c s="4" r="A39" t="s">
        <v>383</v>
      </c>
      <c s="5" r="B39" t="n">
        <v>-2628</v>
      </c>
      <c s="5" r="C39" t="n">
        <v>-2535</v>
      </c>
      <c s="5" r="D39" t="n">
        <v>-5120</v>
      </c>
      <c s="5" r="E39" t="n">
        <v>-5355</v>
      </c>
    </row>
    <row spans="1:5" r="40">
      <c s="4" r="A40" t="s">
        <v>85</v>
      </c>
      <c s="5" r="C40" t="n">
        <v>-5437</v>
      </c>
      <c s="5" r="E40" t="n">
        <v>-11896</v>
      </c>
    </row>
    <row spans="1:5" r="41">
      <c s="4" r="A41" t="s">
        <v>87</v>
      </c>
      <c s="5" r="C41" t="n">
        <v>-2148</v>
      </c>
      <c s="5" r="E41" t="n">
        <v>-2148</v>
      </c>
    </row>
    <row spans="1:5" r="42">
      <c s="4" r="A42" t="s">
        <v>88</v>
      </c>
      <c s="5" r="B42" t="n">
        <v>-60</v>
      </c>
      <c s="5" r="C42" t="n">
        <v>-4496</v>
      </c>
      <c s="5" r="D42" t="n">
        <v>-20246</v>
      </c>
      <c s="5" r="E42" t="n">
        <v>-4496</v>
      </c>
    </row>
    <row spans="1:5" r="43">
      <c s="4" r="A43" t="s">
        <v>407</v>
      </c>
      <c s="5" r="B43" t="n">
        <v>-2688</v>
      </c>
      <c s="5" r="C43" t="n">
        <v>-14616</v>
      </c>
      <c s="5" r="D43" t="n">
        <v>-25366</v>
      </c>
      <c s="5" r="E43" t="n">
        <v>-23895</v>
      </c>
    </row>
    <row spans="1:5" r="44">
      <c s="4" r="A44" t="s">
        <v>408</v>
      </c>
      <c s="5" r="C44" t="n">
        <v>41</v>
      </c>
    </row>
    <row spans="1:5" r="45">
      <c s="4" r="A45" t="s">
        <v>411</v>
      </c>
      <c s="5" r="B45" t="n">
        <v>44077</v>
      </c>
      <c s="5" r="C45" t="n">
        <v>42566</v>
      </c>
      <c s="5" r="D45" t="n">
        <v>71287</v>
      </c>
      <c s="5" r="E45" t="n">
        <v>72539</v>
      </c>
    </row>
    <row spans="1:5" r="46">
      <c s="4" r="A46" t="s">
        <v>91</v>
      </c>
      <c s="5" r="B46" t="n">
        <v>41389</v>
      </c>
      <c s="5" r="C46" t="n">
        <v>27991</v>
      </c>
      <c s="5" r="D46" t="n">
        <v>45921</v>
      </c>
      <c s="5" r="E46" t="n">
        <v>48644</v>
      </c>
    </row>
    <row spans="1:5" r="47">
      <c s="4" r="A47" t="s">
        <v>409</v>
      </c>
      <c s="5" r="B47" t="n">
        <v>41426</v>
      </c>
      <c s="5" r="C47" t="n">
        <v>27944</v>
      </c>
      <c s="5" r="D47" t="n">
        <v>46017</v>
      </c>
      <c s="5" r="E47" t="n">
        <v>48544</v>
      </c>
    </row>
    <row spans="1:5" r="48">
      <c s="4" r="A48" t="s">
        <v>402</v>
      </c>
    </row>
    <row spans="1:5" r="49">
      <c s="3" r="A49" t="s">
        <v>75</v>
      </c>
    </row>
    <row spans="1:5" r="50">
      <c s="4" r="A50" t="s">
        <v>79</v>
      </c>
      <c s="5" r="B50" t="n">
        <v>333</v>
      </c>
      <c s="5" r="C50" t="n">
        <v>316</v>
      </c>
      <c s="5" r="D50" t="n">
        <v>649</v>
      </c>
      <c s="5" r="E50" t="n">
        <v>620</v>
      </c>
    </row>
    <row spans="1:5" r="51">
      <c s="4" r="A51" t="s">
        <v>83</v>
      </c>
      <c s="5" r="B51" t="n">
        <v>333</v>
      </c>
      <c s="5" r="C51" t="n">
        <v>316</v>
      </c>
      <c s="5" r="D51" t="n">
        <v>649</v>
      </c>
      <c s="5" r="E51" t="n">
        <v>620</v>
      </c>
    </row>
    <row spans="1:5" r="52">
      <c s="4" r="A52" t="s">
        <v>383</v>
      </c>
      <c s="5" r="B52" t="n">
        <v>-333</v>
      </c>
      <c s="5" r="C52" t="n">
        <v>-316</v>
      </c>
      <c s="5" r="D52" t="n">
        <v>-649</v>
      </c>
      <c s="5" r="E52" t="n">
        <v>-620</v>
      </c>
    </row>
    <row spans="1:5" r="53">
      <c s="4" r="A53" t="s">
        <v>85</v>
      </c>
      <c s="5" r="B53" t="n">
        <v>-17912</v>
      </c>
      <c s="5" r="C53" t="n">
        <v>-10034</v>
      </c>
      <c s="5" r="D53" t="n">
        <v>-31763</v>
      </c>
      <c s="5" r="E53" t="n">
        <v>-19237</v>
      </c>
    </row>
    <row spans="1:5" r="54">
      <c s="4" r="A54" t="s">
        <v>407</v>
      </c>
      <c s="5" r="B54" t="n">
        <v>-18245</v>
      </c>
      <c s="5" r="C54" t="n">
        <v>-10350</v>
      </c>
      <c s="5" r="D54" t="n">
        <v>-32412</v>
      </c>
      <c s="5" r="E54" t="n">
        <v>-19857</v>
      </c>
    </row>
    <row spans="1:5" r="55">
      <c s="4" r="A55" t="s">
        <v>408</v>
      </c>
      <c s="5" r="B55" t="n">
        <v>22</v>
      </c>
      <c s="5" r="D55" t="n">
        <v>22</v>
      </c>
    </row>
    <row spans="1:5" r="56">
      <c s="4" r="A56" t="s">
        <v>91</v>
      </c>
      <c s="5" r="B56" t="n">
        <v>-18223</v>
      </c>
      <c s="5" r="C56" t="n">
        <v>-10350</v>
      </c>
      <c s="5" r="D56" t="n">
        <v>-32390</v>
      </c>
      <c s="5" r="E56" t="n">
        <v>-19857</v>
      </c>
    </row>
    <row spans="1:5" r="57">
      <c s="4" r="A57" t="s">
        <v>409</v>
      </c>
      <c s="5" r="B57" t="n">
        <v>-18223</v>
      </c>
      <c s="5" r="C57" t="n">
        <v>-10350</v>
      </c>
      <c s="5" r="D57" t="n">
        <v>-32390</v>
      </c>
      <c s="5" r="E57" t="n">
        <v>-19857</v>
      </c>
    </row>
    <row spans="1:5" r="58">
      <c s="4" r="A58" t="s">
        <v>392</v>
      </c>
    </row>
    <row spans="1:5" r="59">
      <c s="3" r="A59" t="s">
        <v>69</v>
      </c>
    </row>
    <row spans="1:5" r="60">
      <c s="4" r="A60" t="s">
        <v>72</v>
      </c>
      <c s="5" r="B60" t="n">
        <v>74776</v>
      </c>
      <c s="5" r="C60" t="n">
        <v>74926</v>
      </c>
      <c s="5" r="D60" t="n">
        <v>150336</v>
      </c>
      <c s="5" r="E60" t="n">
        <v>142786</v>
      </c>
    </row>
    <row spans="1:5" r="61">
      <c s="4" r="A61" t="s">
        <v>74</v>
      </c>
      <c s="5" r="B61" t="n">
        <v>74776</v>
      </c>
      <c s="5" r="C61" t="n">
        <v>74926</v>
      </c>
      <c s="5" r="D61" t="n">
        <v>150336</v>
      </c>
      <c s="5" r="E61" t="n">
        <v>142786</v>
      </c>
    </row>
    <row spans="1:5" r="62">
      <c s="3" r="A62" t="s">
        <v>75</v>
      </c>
    </row>
    <row spans="1:5" r="63">
      <c s="4" r="A63" t="s">
        <v>76</v>
      </c>
      <c s="5" r="B63" t="n">
        <v>10900</v>
      </c>
      <c s="5" r="C63" t="n">
        <v>11167</v>
      </c>
      <c s="5" r="D63" t="n">
        <v>21868</v>
      </c>
      <c s="5" r="E63" t="n">
        <v>22868</v>
      </c>
    </row>
    <row spans="1:5" r="64">
      <c s="4" r="A64" t="s">
        <v>78</v>
      </c>
      <c s="5" r="B64" t="n">
        <v>10900</v>
      </c>
      <c s="5" r="C64" t="n">
        <v>11167</v>
      </c>
      <c s="5" r="D64" t="n">
        <v>21868</v>
      </c>
      <c s="5" r="E64" t="n">
        <v>22868</v>
      </c>
    </row>
    <row spans="1:5" r="65">
      <c s="4" r="A65" t="s">
        <v>79</v>
      </c>
      <c s="5" r="B65" t="n">
        <v>2</v>
      </c>
      <c s="5" r="D65" t="n">
        <v>2</v>
      </c>
      <c s="5" r="E65" t="n">
        <v>1</v>
      </c>
    </row>
    <row spans="1:5" r="66">
      <c s="4" r="A66" t="s">
        <v>410</v>
      </c>
      <c s="5" r="B66" t="n">
        <v>2006</v>
      </c>
      <c s="5" r="C66" t="n">
        <v>2043</v>
      </c>
      <c s="5" r="D66" t="n">
        <v>3915</v>
      </c>
      <c s="5" r="E66" t="n">
        <v>3963</v>
      </c>
    </row>
    <row spans="1:5" r="67">
      <c s="4" r="A67" t="s">
        <v>82</v>
      </c>
      <c s="5" r="B67" t="n">
        <v>14729</v>
      </c>
      <c s="5" r="C67" t="n">
        <v>14915</v>
      </c>
      <c s="5" r="D67" t="n">
        <v>29515</v>
      </c>
      <c s="5" r="E67" t="n">
        <v>29817</v>
      </c>
    </row>
    <row spans="1:5" r="68">
      <c s="4" r="A68" t="s">
        <v>83</v>
      </c>
      <c s="5" r="B68" t="n">
        <v>27637</v>
      </c>
      <c s="5" r="C68" t="n">
        <v>28125</v>
      </c>
      <c s="5" r="D68" t="n">
        <v>55300</v>
      </c>
      <c s="5" r="E68" t="n">
        <v>56649</v>
      </c>
    </row>
    <row spans="1:5" r="69">
      <c s="4" r="A69" t="s">
        <v>383</v>
      </c>
      <c s="5" r="B69" t="n">
        <v>47139</v>
      </c>
      <c s="5" r="C69" t="n">
        <v>46801</v>
      </c>
      <c s="5" r="D69" t="n">
        <v>95036</v>
      </c>
      <c s="5" r="E69" t="n">
        <v>86137</v>
      </c>
    </row>
    <row spans="1:5" r="70">
      <c s="4" r="A70" t="s">
        <v>85</v>
      </c>
      <c s="5" r="B70" t="n">
        <v>2</v>
      </c>
      <c s="5" r="D70" t="n">
        <v>2</v>
      </c>
    </row>
    <row spans="1:5" r="71">
      <c s="4" r="A71" t="s">
        <v>407</v>
      </c>
      <c s="5" r="B71" t="n">
        <v>47141</v>
      </c>
      <c s="5" r="C71" t="n">
        <v>46801</v>
      </c>
      <c s="5" r="D71" t="n">
        <v>95038</v>
      </c>
      <c s="5" r="E71" t="n">
        <v>86137</v>
      </c>
    </row>
    <row spans="1:5" r="72">
      <c s="4" r="A72" t="s">
        <v>408</v>
      </c>
      <c s="5" r="B72" t="n">
        <v>-123</v>
      </c>
      <c s="5" r="C72" t="n">
        <v>-515</v>
      </c>
      <c s="5" r="D72" t="n">
        <v>-124</v>
      </c>
      <c s="5" r="E72" t="n">
        <v>-911</v>
      </c>
    </row>
    <row spans="1:5" r="73">
      <c s="4" r="A73" t="s">
        <v>91</v>
      </c>
      <c s="5" r="B73" t="n">
        <v>47018</v>
      </c>
      <c s="5" r="C73" t="n">
        <v>46286</v>
      </c>
      <c s="5" r="D73" t="n">
        <v>94914</v>
      </c>
      <c s="5" r="E73" t="n">
        <v>85226</v>
      </c>
    </row>
    <row spans="1:5" r="74">
      <c s="4" r="A74" t="s">
        <v>409</v>
      </c>
      <c s="5" r="B74" t="n">
        <v>47018</v>
      </c>
      <c s="5" r="C74" t="n">
        <v>46286</v>
      </c>
      <c s="5" r="D74" t="n">
        <v>94914</v>
      </c>
      <c s="5" r="E74" t="n">
        <v>85226</v>
      </c>
    </row>
    <row spans="1:5" r="75">
      <c s="4" r="A75" t="s">
        <v>404</v>
      </c>
    </row>
    <row spans="1:5" r="76">
      <c s="3" r="A76" t="s">
        <v>69</v>
      </c>
    </row>
    <row spans="1:5" r="77">
      <c s="4" r="A77" t="s">
        <v>70</v>
      </c>
      <c s="5" r="B77" t="n">
        <v>104540</v>
      </c>
      <c s="5" r="C77" t="n">
        <v>99376</v>
      </c>
      <c s="5" r="D77" t="n">
        <v>199261</v>
      </c>
      <c s="5" r="E77" t="n">
        <v>190458</v>
      </c>
    </row>
    <row spans="1:5" r="78">
      <c s="4" r="A78" t="s">
        <v>71</v>
      </c>
      <c s="5" r="B78" t="n">
        <v>119042</v>
      </c>
      <c s="5" r="C78" t="n">
        <v>109959</v>
      </c>
      <c s="5" r="D78" t="n">
        <v>237373</v>
      </c>
      <c s="5" r="E78" t="n">
        <v>227203</v>
      </c>
    </row>
    <row spans="1:5" r="79">
      <c s="4" r="A79" t="s">
        <v>72</v>
      </c>
      <c s="5" r="B79" t="n">
        <v>26685</v>
      </c>
      <c s="5" r="C79" t="n">
        <v>28121</v>
      </c>
      <c s="5" r="D79" t="n">
        <v>54353</v>
      </c>
      <c s="5" r="E79" t="n">
        <v>56693</v>
      </c>
    </row>
    <row spans="1:5" r="80">
      <c s="4" r="A80" t="s">
        <v>73</v>
      </c>
      <c s="5" r="B80" t="n">
        <v>28190</v>
      </c>
      <c s="5" r="C80" t="n">
        <v>24929</v>
      </c>
      <c s="5" r="D80" t="n">
        <v>44897</v>
      </c>
      <c s="5" r="E80" t="n">
        <v>39178</v>
      </c>
    </row>
    <row spans="1:5" r="81">
      <c s="4" r="A81" t="s">
        <v>74</v>
      </c>
      <c s="5" r="B81" t="n">
        <v>278457</v>
      </c>
      <c s="5" r="C81" t="n">
        <v>262385</v>
      </c>
      <c s="5" r="D81" t="n">
        <v>535884</v>
      </c>
      <c s="5" r="E81" t="n">
        <v>513532</v>
      </c>
    </row>
    <row spans="1:5" r="82">
      <c s="3" r="A82" t="s">
        <v>75</v>
      </c>
    </row>
    <row spans="1:5" r="83">
      <c s="4" r="A83" t="s">
        <v>70</v>
      </c>
      <c s="5" r="B83" t="n">
        <v>26802</v>
      </c>
      <c s="5" r="C83" t="n">
        <v>26903</v>
      </c>
      <c s="5" r="D83" t="n">
        <v>52869</v>
      </c>
      <c s="5" r="E83" t="n">
        <v>54381</v>
      </c>
    </row>
    <row spans="1:5" r="84">
      <c s="4" r="A84" t="s">
        <v>71</v>
      </c>
      <c s="5" r="B84" t="n">
        <v>64789</v>
      </c>
      <c s="5" r="C84" t="n">
        <v>61058</v>
      </c>
      <c s="5" r="D84" t="n">
        <v>129864</v>
      </c>
      <c s="5" r="E84" t="n">
        <v>124240</v>
      </c>
    </row>
    <row spans="1:5" r="85">
      <c s="4" r="A85" t="s">
        <v>76</v>
      </c>
      <c s="5" r="B85" t="n">
        <v>133878</v>
      </c>
      <c s="5" r="C85" t="n">
        <v>132485</v>
      </c>
      <c s="5" r="D85" t="n">
        <v>268657</v>
      </c>
      <c s="5" r="E85" t="n">
        <v>260702</v>
      </c>
    </row>
    <row spans="1:5" r="86">
      <c s="4" r="A86" t="s">
        <v>77</v>
      </c>
      <c s="5" r="B86" t="n">
        <v>3791</v>
      </c>
      <c s="5" r="C86" t="n">
        <v>3952</v>
      </c>
      <c s="5" r="D86" t="n">
        <v>7303</v>
      </c>
      <c s="5" r="E86" t="n">
        <v>7863</v>
      </c>
    </row>
    <row spans="1:5" r="87">
      <c s="4" r="A87" t="s">
        <v>78</v>
      </c>
      <c s="5" r="B87" t="n">
        <v>229260</v>
      </c>
      <c s="5" r="C87" t="n">
        <v>224398</v>
      </c>
      <c s="5" r="D87" t="n">
        <v>458693</v>
      </c>
      <c s="5" r="E87" t="n">
        <v>447186</v>
      </c>
    </row>
    <row spans="1:5" r="88">
      <c s="4" r="A88" t="s">
        <v>73</v>
      </c>
      <c s="5" r="B88" t="n">
        <v>16705</v>
      </c>
      <c s="5" r="C88" t="n">
        <v>15442</v>
      </c>
      <c s="5" r="D88" t="n">
        <v>29938</v>
      </c>
      <c s="5" r="E88" t="n">
        <v>27713</v>
      </c>
    </row>
    <row spans="1:5" r="89">
      <c s="4" r="A89" t="s">
        <v>79</v>
      </c>
      <c s="5" r="B89" t="n">
        <v>5817</v>
      </c>
      <c s="5" r="C89" t="n">
        <v>5713</v>
      </c>
      <c s="5" r="D89" t="n">
        <v>12543</v>
      </c>
      <c s="5" r="E89" t="n">
        <v>12115</v>
      </c>
    </row>
    <row spans="1:5" r="90">
      <c s="4" r="A90" t="s">
        <v>80</v>
      </c>
      <c s="5" r="B90" t="n">
        <v>199</v>
      </c>
      <c s="5" r="D90" t="n">
        <v>791</v>
      </c>
    </row>
    <row spans="1:5" r="91">
      <c s="4" r="A91" t="s">
        <v>81</v>
      </c>
      <c s="5" r="D91" t="n">
        <v>2890</v>
      </c>
    </row>
    <row spans="1:5" r="92">
      <c s="4" r="A92" t="s">
        <v>82</v>
      </c>
      <c s="5" r="B92" t="n">
        <v>13639</v>
      </c>
      <c s="5" r="C92" t="n">
        <v>13296</v>
      </c>
      <c s="5" r="D92" t="n">
        <v>27391</v>
      </c>
      <c s="5" r="E92" t="n">
        <v>26397</v>
      </c>
    </row>
    <row spans="1:5" r="93">
      <c s="4" r="A93" t="s">
        <v>83</v>
      </c>
      <c s="5" r="B93" t="n">
        <v>265620</v>
      </c>
      <c s="5" r="C93" t="n">
        <v>258849</v>
      </c>
      <c s="5" r="D93" t="n">
        <v>532246</v>
      </c>
      <c s="5" r="E93" t="n">
        <v>513411</v>
      </c>
    </row>
    <row spans="1:5" r="94">
      <c s="4" r="A94" t="s">
        <v>383</v>
      </c>
      <c s="5" r="B94" t="n">
        <v>12837</v>
      </c>
      <c s="5" r="C94" t="n">
        <v>3536</v>
      </c>
      <c s="5" r="D94" t="n">
        <v>3638</v>
      </c>
      <c s="5" r="E94" t="n">
        <v>121</v>
      </c>
    </row>
    <row spans="1:5" r="95">
      <c s="4" r="A95" t="s">
        <v>85</v>
      </c>
      <c s="5" r="B95" t="n">
        <v>96</v>
      </c>
      <c s="5" r="C95" t="n">
        <v>-1</v>
      </c>
      <c s="5" r="D95" t="n">
        <v>134</v>
      </c>
      <c s="5" r="E95" t="n">
        <v>-9</v>
      </c>
    </row>
    <row spans="1:5" r="96">
      <c s="4" r="A96" t="s">
        <v>86</v>
      </c>
      <c s="5" r="B96" t="n">
        <v>3393</v>
      </c>
      <c s="5" r="C96" t="n">
        <v>3038</v>
      </c>
      <c s="5" r="D96" t="n">
        <v>6401</v>
      </c>
      <c s="5" r="E96" t="n">
        <v>6069</v>
      </c>
    </row>
    <row spans="1:5" r="97">
      <c s="4" r="A97" t="s">
        <v>88</v>
      </c>
      <c s="5" r="B97" t="n">
        <v>-279</v>
      </c>
      <c s="5" r="C97" t="n">
        <v>159</v>
      </c>
      <c s="5" r="D97" t="n">
        <v>-325</v>
      </c>
      <c s="5" r="E97" t="n">
        <v>170</v>
      </c>
    </row>
    <row spans="1:5" r="98">
      <c s="4" r="A98" t="s">
        <v>407</v>
      </c>
      <c s="5" r="B98" t="n">
        <v>16047</v>
      </c>
      <c s="5" r="C98" t="n">
        <v>6732</v>
      </c>
      <c s="5" r="D98" t="n">
        <v>9848</v>
      </c>
      <c s="5" r="E98" t="n">
        <v>6351</v>
      </c>
    </row>
    <row spans="1:5" r="99">
      <c s="4" r="A99" t="s">
        <v>408</v>
      </c>
      <c s="5" r="B99" t="n">
        <v>-765</v>
      </c>
      <c s="5" r="C99" t="n">
        <v>-102</v>
      </c>
      <c s="5" r="D99" t="n">
        <v>-1085</v>
      </c>
      <c s="5" r="E99" t="n">
        <v>819</v>
      </c>
    </row>
    <row spans="1:5" r="100">
      <c s="4" r="A100" t="s">
        <v>91</v>
      </c>
      <c s="5" r="B100" t="n">
        <v>15282</v>
      </c>
      <c s="5" r="C100" t="n">
        <v>6630</v>
      </c>
      <c s="5" r="D100" t="n">
        <v>8763</v>
      </c>
      <c s="5" r="E100" t="n">
        <v>7170</v>
      </c>
    </row>
    <row spans="1:5" r="101">
      <c s="4" r="A101" t="s">
        <v>409</v>
      </c>
      <c s="5" r="B101" t="n">
        <v>15319</v>
      </c>
      <c s="5" r="C101" t="n">
        <v>6583</v>
      </c>
      <c s="5" r="D101" t="n">
        <v>8859</v>
      </c>
      <c s="5" r="E101" t="n">
        <v>7070</v>
      </c>
    </row>
    <row spans="1:5" r="102">
      <c s="4" r="A102" t="s">
        <v>405</v>
      </c>
    </row>
    <row spans="1:5" r="103">
      <c s="3" r="A103" t="s">
        <v>69</v>
      </c>
    </row>
    <row spans="1:5" r="104">
      <c s="4" r="A104" t="s">
        <v>72</v>
      </c>
      <c s="5" r="B104" t="n">
        <v>-79208</v>
      </c>
      <c s="5" r="C104" t="n">
        <v>-79452</v>
      </c>
      <c s="5" r="D104" t="n">
        <v>-159034</v>
      </c>
      <c s="5" r="E104" t="n">
        <v>-152007</v>
      </c>
    </row>
    <row spans="1:5" r="105">
      <c s="4" r="A105" t="s">
        <v>73</v>
      </c>
      <c s="5" r="B105" t="n">
        <v>-47</v>
      </c>
      <c s="5" r="C105" t="n">
        <v>-30</v>
      </c>
      <c s="5" r="D105" t="n">
        <v>-117</v>
      </c>
      <c s="5" r="E105" t="n">
        <v>-31</v>
      </c>
    </row>
    <row spans="1:5" r="106">
      <c s="4" r="A106" t="s">
        <v>74</v>
      </c>
      <c s="5" r="B106" t="n">
        <v>-79255</v>
      </c>
      <c s="5" r="C106" t="n">
        <v>-79482</v>
      </c>
      <c s="5" r="D106" t="n">
        <v>-159151</v>
      </c>
      <c s="5" r="E106" t="n">
        <v>-152038</v>
      </c>
    </row>
    <row spans="1:5" r="107">
      <c s="3" r="A107" t="s">
        <v>75</v>
      </c>
    </row>
    <row spans="1:5" r="108">
      <c s="4" r="A108" t="s">
        <v>76</v>
      </c>
      <c s="5" r="B108" t="n">
        <v>-74669</v>
      </c>
      <c s="5" r="C108" t="n">
        <v>-74829</v>
      </c>
      <c s="5" r="D108" t="n">
        <v>-150120</v>
      </c>
      <c s="5" r="E108" t="n">
        <v>-142645</v>
      </c>
    </row>
    <row spans="1:5" r="109">
      <c s="4" r="A109" t="s">
        <v>78</v>
      </c>
      <c s="5" r="B109" t="n">
        <v>-74669</v>
      </c>
      <c s="5" r="C109" t="n">
        <v>-74829</v>
      </c>
      <c s="5" r="D109" t="n">
        <v>-150120</v>
      </c>
      <c s="5" r="E109" t="n">
        <v>-142645</v>
      </c>
    </row>
    <row spans="1:5" r="110">
      <c s="4" r="A110" t="s">
        <v>73</v>
      </c>
      <c s="5" r="B110" t="n">
        <v>-46</v>
      </c>
      <c s="5" r="C110" t="n">
        <v>-31</v>
      </c>
      <c s="5" r="D110" t="n">
        <v>-117</v>
      </c>
      <c s="5" r="E110" t="n">
        <v>-31</v>
      </c>
    </row>
    <row spans="1:5" r="111">
      <c s="4" r="A111" t="s">
        <v>410</v>
      </c>
      <c s="5" r="B111" t="n">
        <v>-4540</v>
      </c>
      <c s="5" r="C111" t="n">
        <v>-4622</v>
      </c>
      <c s="5" r="D111" t="n">
        <v>-8914</v>
      </c>
      <c s="5" r="E111" t="n">
        <v>-9362</v>
      </c>
    </row>
    <row spans="1:5" r="112">
      <c s="4" r="A112" t="s">
        <v>83</v>
      </c>
      <c s="5" r="B112" t="n">
        <v>-79255</v>
      </c>
      <c s="5" r="C112" t="n">
        <v>-79482</v>
      </c>
      <c s="5" r="D112" t="n">
        <v>-159151</v>
      </c>
      <c s="5" r="E112" t="n">
        <v>-152038</v>
      </c>
    </row>
    <row spans="1:5" r="113">
      <c s="4" r="A113" t="s">
        <v>411</v>
      </c>
      <c s="5" r="B113" t="n">
        <v>-44077</v>
      </c>
      <c s="5" r="C113" t="n">
        <v>-42566</v>
      </c>
      <c s="5" r="D113" t="n">
        <v>-71287</v>
      </c>
      <c s="5" r="E113" t="n">
        <v>-72539</v>
      </c>
    </row>
    <row spans="1:5" r="114">
      <c s="4" r="A114" t="s">
        <v>91</v>
      </c>
      <c s="5" r="B114" t="n">
        <v>-44077</v>
      </c>
      <c s="5" r="C114" t="n">
        <v>-42566</v>
      </c>
      <c s="5" r="D114" t="n">
        <v>-71287</v>
      </c>
      <c s="5" r="E114" t="n">
        <v>-72539</v>
      </c>
    </row>
    <row spans="1:5" r="115">
      <c s="4" r="A115" t="s">
        <v>409</v>
      </c>
      <c s="7" r="B115" t="n">
        <v>-44114</v>
      </c>
      <c s="7" r="C115" t="n">
        <v>-42519</v>
      </c>
      <c s="7" r="D115" t="n">
        <v>-71383</v>
      </c>
      <c s="7" r="E115" t="n">
        <v>-724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2</v>
      </c>
      <c s="2" r="B1" t="s">
        <v>1</v>
      </c>
    </row>
    <row spans="1:3" r="2">
      <c s="2" r="B2" t="s">
        <v>2</v>
      </c>
      <c s="2" r="C2" t="s">
        <v>26</v>
      </c>
    </row>
    <row spans="1:3" r="3">
      <c s="3" r="A3" t="s">
        <v>390</v>
      </c>
    </row>
    <row spans="1:3" r="4">
      <c s="4" r="A4" t="s">
        <v>413</v>
      </c>
      <c s="7" r="B4" t="n">
        <v>75610</v>
      </c>
      <c s="7" r="C4" t="n">
        <v>91709</v>
      </c>
    </row>
    <row spans="1:3" r="5">
      <c s="4" r="A5" t="s">
        <v>114</v>
      </c>
      <c s="5" r="B5" t="n">
        <v>-38818</v>
      </c>
      <c s="5" r="C5" t="n">
        <v>-35773</v>
      </c>
    </row>
    <row spans="1:3" r="6">
      <c s="4" r="A6" t="s">
        <v>115</v>
      </c>
      <c s="5" r="B6" t="n">
        <v>10000</v>
      </c>
    </row>
    <row spans="1:3" r="7">
      <c s="4" r="A7" t="s">
        <v>116</v>
      </c>
      <c s="5" r="B7" t="n">
        <v>-7860</v>
      </c>
      <c s="5" r="C7" t="n">
        <v>6268</v>
      </c>
    </row>
    <row spans="1:3" r="8">
      <c s="4" r="A8" t="s">
        <v>117</v>
      </c>
      <c s="5" r="B8" t="n">
        <v>340</v>
      </c>
      <c s="5" r="C8" t="n">
        <v>398</v>
      </c>
    </row>
    <row spans="1:3" r="9">
      <c s="4" r="A9" t="s">
        <v>414</v>
      </c>
      <c s="5" r="B9" t="n">
        <v>-36338</v>
      </c>
      <c s="5" r="C9" t="n">
        <v>-29107</v>
      </c>
    </row>
    <row spans="1:3" r="10">
      <c s="4" r="A10" t="s">
        <v>415</v>
      </c>
      <c s="5" r="B10" t="n">
        <v>-246000</v>
      </c>
      <c s="5" r="C10" t="n">
        <v>-209500</v>
      </c>
    </row>
    <row spans="1:3" r="11">
      <c s="4" r="A11" t="s">
        <v>416</v>
      </c>
      <c s="5" r="B11" t="n">
        <v>-2000</v>
      </c>
      <c s="5" r="C11" t="n">
        <v>400000</v>
      </c>
    </row>
    <row spans="1:3" r="12">
      <c s="4" r="A12" t="s">
        <v>122</v>
      </c>
      <c s="5" r="B12" t="n">
        <v>400000</v>
      </c>
    </row>
    <row spans="1:3" r="13">
      <c s="4" r="A13" t="s">
        <v>123</v>
      </c>
      <c s="5" r="C13" t="n">
        <v>-126541</v>
      </c>
    </row>
    <row spans="1:3" r="14">
      <c s="4" r="A14" t="s">
        <v>124</v>
      </c>
      <c s="5" r="B14" t="n">
        <v>-154681</v>
      </c>
      <c s="5" r="C14" t="n">
        <v>-50775</v>
      </c>
    </row>
    <row spans="1:3" r="15">
      <c s="4" r="A15" t="s">
        <v>125</v>
      </c>
      <c s="5" r="B15" t="n">
        <v>-10723</v>
      </c>
      <c s="5" r="C15" t="n">
        <v>-8158</v>
      </c>
    </row>
    <row spans="1:3" r="16">
      <c s="4" r="A16" t="s">
        <v>126</v>
      </c>
      <c s="5" r="B16" t="n">
        <v>-62070</v>
      </c>
      <c s="5" r="C16" t="n">
        <v>-53389</v>
      </c>
    </row>
    <row spans="1:3" r="17">
      <c s="4" r="A17" t="s">
        <v>127</v>
      </c>
      <c s="5" r="B17" t="n">
        <v>1430</v>
      </c>
      <c s="5" r="C17" t="n">
        <v>2309</v>
      </c>
    </row>
    <row spans="1:3" r="18">
      <c s="4" r="A18" t="s">
        <v>417</v>
      </c>
      <c s="5" r="B18" t="n">
        <v>-317</v>
      </c>
      <c s="5" r="C18" t="n">
        <v>-284</v>
      </c>
    </row>
    <row spans="1:3" r="19">
      <c s="4" r="A19" t="s">
        <v>418</v>
      </c>
      <c s="5" r="B19" t="n">
        <v>-74361</v>
      </c>
      <c s="5" r="C19" t="n">
        <v>-46338</v>
      </c>
    </row>
    <row spans="1:3" r="20">
      <c s="4" r="A20" t="s">
        <v>130</v>
      </c>
      <c s="5" r="B20" t="n">
        <v>-35089</v>
      </c>
      <c s="5" r="C20" t="n">
        <v>16264</v>
      </c>
    </row>
    <row spans="1:3" r="21">
      <c s="4" r="A21" t="s">
        <v>131</v>
      </c>
      <c s="5" r="B21" t="n">
        <v>76408</v>
      </c>
      <c s="5" r="C21" t="n">
        <v>61579</v>
      </c>
    </row>
    <row spans="1:3" r="22">
      <c s="4" r="A22" t="s">
        <v>132</v>
      </c>
      <c s="5" r="B22" t="n">
        <v>41319</v>
      </c>
      <c s="5" r="C22" t="n">
        <v>77843</v>
      </c>
    </row>
    <row spans="1:3" r="23">
      <c s="4" r="A23" t="s">
        <v>399</v>
      </c>
    </row>
    <row spans="1:3" r="24">
      <c s="3" r="A24" t="s">
        <v>390</v>
      </c>
    </row>
    <row spans="1:3" r="25">
      <c s="4" r="A25" t="s">
        <v>413</v>
      </c>
      <c s="5" r="B25" t="n">
        <v>205079</v>
      </c>
      <c s="5" r="C25" t="n">
        <v>235131</v>
      </c>
    </row>
    <row spans="1:3" r="26">
      <c s="4" r="A26" t="s">
        <v>114</v>
      </c>
      <c s="5" r="B26" t="n">
        <v>-53</v>
      </c>
      <c s="5" r="C26" t="n">
        <v>-6649</v>
      </c>
    </row>
    <row spans="1:3" r="27">
      <c s="4" r="A27" t="s">
        <v>115</v>
      </c>
      <c s="5" r="B27" t="n">
        <v>10000</v>
      </c>
    </row>
    <row spans="1:3" r="28">
      <c s="4" r="A28" t="s">
        <v>414</v>
      </c>
      <c s="5" r="B28" t="n">
        <v>9947</v>
      </c>
      <c s="5" r="C28" t="n">
        <v>-6649</v>
      </c>
    </row>
    <row spans="1:3" r="29">
      <c s="4" r="A29" t="s">
        <v>123</v>
      </c>
      <c s="5" r="C29" t="n">
        <v>-126541</v>
      </c>
    </row>
    <row spans="1:3" r="30">
      <c s="4" r="A30" t="s">
        <v>124</v>
      </c>
      <c s="5" r="B30" t="n">
        <v>-154681</v>
      </c>
      <c s="5" r="C30" t="n">
        <v>-50775</v>
      </c>
    </row>
    <row spans="1:3" r="31">
      <c s="4" r="A31" t="s">
        <v>126</v>
      </c>
      <c s="5" r="B31" t="n">
        <v>-62070</v>
      </c>
      <c s="5" r="C31" t="n">
        <v>-53389</v>
      </c>
    </row>
    <row spans="1:3" r="32">
      <c s="4" r="A32" t="s">
        <v>127</v>
      </c>
      <c s="5" r="B32" t="n">
        <v>1430</v>
      </c>
      <c s="5" r="C32" t="n">
        <v>2309</v>
      </c>
    </row>
    <row spans="1:3" r="33">
      <c s="4" r="A33" t="s">
        <v>417</v>
      </c>
      <c s="5" r="C33" t="n">
        <v>12</v>
      </c>
    </row>
    <row spans="1:3" r="34">
      <c s="4" r="A34" t="s">
        <v>418</v>
      </c>
      <c s="5" r="B34" t="n">
        <v>-215321</v>
      </c>
      <c s="5" r="C34" t="n">
        <v>-228384</v>
      </c>
    </row>
    <row spans="1:3" r="35">
      <c s="4" r="A35" t="s">
        <v>130</v>
      </c>
      <c s="5" r="B35" t="n">
        <v>-295</v>
      </c>
      <c s="5" r="C35" t="n">
        <v>98</v>
      </c>
    </row>
    <row spans="1:3" r="36">
      <c s="4" r="A36" t="s">
        <v>131</v>
      </c>
      <c s="5" r="B36" t="n">
        <v>392</v>
      </c>
    </row>
    <row spans="1:3" r="37">
      <c s="4" r="A37" t="s">
        <v>132</v>
      </c>
      <c s="5" r="B37" t="n">
        <v>97</v>
      </c>
      <c s="5" r="C37" t="n">
        <v>98</v>
      </c>
    </row>
    <row spans="1:3" r="38">
      <c s="4" r="A38" t="s">
        <v>402</v>
      </c>
    </row>
    <row spans="1:3" r="39">
      <c s="3" r="A39" t="s">
        <v>390</v>
      </c>
    </row>
    <row spans="1:3" r="40">
      <c s="4" r="A40" t="s">
        <v>413</v>
      </c>
      <c s="5" r="B40" t="n">
        <v>-140988</v>
      </c>
      <c s="5" r="C40" t="n">
        <v>-174452</v>
      </c>
    </row>
    <row spans="1:3" r="41">
      <c s="4" r="A41" t="s">
        <v>415</v>
      </c>
      <c s="5" r="B41" t="n">
        <v>-246000</v>
      </c>
      <c s="5" r="C41" t="n">
        <v>-209500</v>
      </c>
    </row>
    <row spans="1:3" r="42">
      <c s="4" r="A42" t="s">
        <v>416</v>
      </c>
      <c s="5" r="B42" t="n">
        <v>-2000</v>
      </c>
      <c s="5" r="C42" t="n">
        <v>400000</v>
      </c>
    </row>
    <row spans="1:3" r="43">
      <c s="4" r="A43" t="s">
        <v>122</v>
      </c>
      <c s="5" r="B43" t="n">
        <v>400000</v>
      </c>
    </row>
    <row spans="1:3" r="44">
      <c s="4" r="A44" t="s">
        <v>125</v>
      </c>
      <c s="5" r="B44" t="n">
        <v>-10723</v>
      </c>
      <c s="5" r="C44" t="n">
        <v>-8158</v>
      </c>
    </row>
    <row spans="1:3" r="45">
      <c s="4" r="A45" t="s">
        <v>418</v>
      </c>
      <c s="5" r="B45" t="n">
        <v>141277</v>
      </c>
      <c s="5" r="C45" t="n">
        <v>182342</v>
      </c>
    </row>
    <row spans="1:3" r="46">
      <c s="4" r="A46" t="s">
        <v>130</v>
      </c>
      <c s="5" r="B46" t="n">
        <v>289</v>
      </c>
      <c s="5" r="C46" t="n">
        <v>7890</v>
      </c>
    </row>
    <row spans="1:3" r="47">
      <c s="4" r="A47" t="s">
        <v>131</v>
      </c>
      <c s="5" r="B47" t="n">
        <v>1001</v>
      </c>
      <c s="5" r="C47" t="n">
        <v>714</v>
      </c>
    </row>
    <row spans="1:3" r="48">
      <c s="4" r="A48" t="s">
        <v>132</v>
      </c>
      <c s="5" r="B48" t="n">
        <v>1290</v>
      </c>
      <c s="5" r="C48" t="n">
        <v>8604</v>
      </c>
    </row>
    <row spans="1:3" r="49">
      <c s="4" r="A49" t="s">
        <v>392</v>
      </c>
    </row>
    <row spans="1:3" r="50">
      <c s="3" r="A50" t="s">
        <v>390</v>
      </c>
    </row>
    <row spans="1:3" r="51">
      <c s="4" r="A51" t="s">
        <v>413</v>
      </c>
      <c s="5" r="B51" t="n">
        <v>398</v>
      </c>
      <c s="5" r="C51" t="n">
        <v>35</v>
      </c>
    </row>
    <row spans="1:3" r="52">
      <c s="4" r="A52" t="s">
        <v>114</v>
      </c>
      <c s="5" r="B52" t="n">
        <v>-387</v>
      </c>
      <c s="5" r="C52" t="n">
        <v>-7</v>
      </c>
    </row>
    <row spans="1:3" r="53">
      <c s="4" r="A53" t="s">
        <v>414</v>
      </c>
      <c s="5" r="B53" t="n">
        <v>-387</v>
      </c>
      <c s="5" r="C53" t="n">
        <v>-7</v>
      </c>
    </row>
    <row spans="1:3" r="54">
      <c s="4" r="A54" t="s">
        <v>130</v>
      </c>
      <c s="5" r="B54" t="n">
        <v>11</v>
      </c>
      <c s="5" r="C54" t="n">
        <v>28</v>
      </c>
    </row>
    <row spans="1:3" r="55">
      <c s="4" r="A55" t="s">
        <v>131</v>
      </c>
      <c s="5" r="B55" t="n">
        <v>36</v>
      </c>
    </row>
    <row spans="1:3" r="56">
      <c s="4" r="A56" t="s">
        <v>132</v>
      </c>
      <c s="5" r="B56" t="n">
        <v>47</v>
      </c>
      <c s="5" r="C56" t="n">
        <v>28</v>
      </c>
    </row>
    <row spans="1:3" r="57">
      <c s="4" r="A57" t="s">
        <v>404</v>
      </c>
    </row>
    <row spans="1:3" r="58">
      <c s="3" r="A58" t="s">
        <v>390</v>
      </c>
    </row>
    <row spans="1:3" r="59">
      <c s="4" r="A59" t="s">
        <v>413</v>
      </c>
      <c s="5" r="B59" t="n">
        <v>11121</v>
      </c>
      <c s="5" r="C59" t="n">
        <v>30995</v>
      </c>
    </row>
    <row spans="1:3" r="60">
      <c s="4" r="A60" t="s">
        <v>114</v>
      </c>
      <c s="5" r="B60" t="n">
        <v>-38378</v>
      </c>
      <c s="5" r="C60" t="n">
        <v>-29117</v>
      </c>
    </row>
    <row spans="1:3" r="61">
      <c s="4" r="A61" t="s">
        <v>116</v>
      </c>
      <c s="5" r="B61" t="n">
        <v>-7860</v>
      </c>
      <c s="5" r="C61" t="n">
        <v>6268</v>
      </c>
    </row>
    <row spans="1:3" r="62">
      <c s="4" r="A62" t="s">
        <v>117</v>
      </c>
      <c s="5" r="B62" t="n">
        <v>340</v>
      </c>
      <c s="5" r="C62" t="n">
        <v>398</v>
      </c>
    </row>
    <row spans="1:3" r="63">
      <c s="4" r="A63" t="s">
        <v>414</v>
      </c>
      <c s="5" r="B63" t="n">
        <v>-45898</v>
      </c>
      <c s="5" r="C63" t="n">
        <v>-22451</v>
      </c>
    </row>
    <row spans="1:3" r="64">
      <c s="4" r="A64" t="s">
        <v>417</v>
      </c>
      <c s="5" r="B64" t="n">
        <v>-317</v>
      </c>
      <c s="5" r="C64" t="n">
        <v>-296</v>
      </c>
    </row>
    <row spans="1:3" r="65">
      <c s="4" r="A65" t="s">
        <v>418</v>
      </c>
      <c s="5" r="B65" t="n">
        <v>-317</v>
      </c>
      <c s="5" r="C65" t="n">
        <v>-296</v>
      </c>
    </row>
    <row spans="1:3" r="66">
      <c s="4" r="A66" t="s">
        <v>130</v>
      </c>
      <c s="5" r="B66" t="n">
        <v>-35094</v>
      </c>
      <c s="5" r="C66" t="n">
        <v>8248</v>
      </c>
    </row>
    <row spans="1:3" r="67">
      <c s="4" r="A67" t="s">
        <v>131</v>
      </c>
      <c s="5" r="B67" t="n">
        <v>74979</v>
      </c>
      <c s="5" r="C67" t="n">
        <v>60865</v>
      </c>
    </row>
    <row spans="1:3" r="68">
      <c s="4" r="A68" t="s">
        <v>132</v>
      </c>
      <c s="7" r="B68" t="n">
        <v>39885</v>
      </c>
      <c s="7" r="C68" t="n">
        <v>691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Basis of Presentation</vt:lpstr>
      <vt:lpstr>Deferred Management Rights Proc</vt:lpstr>
      <vt:lpstr>Income Per Share</vt:lpstr>
      <vt:lpstr>Accumulated Other Comprehensive</vt:lpstr>
      <vt:lpstr>Property and Equipment</vt:lpstr>
      <vt:lpstr>Notes Receivable</vt:lpstr>
      <vt:lpstr>Debt</vt:lpstr>
      <vt:lpstr>Stock Plans</vt:lpstr>
      <vt:lpstr>Retirement and Postretirement B</vt:lpstr>
      <vt:lpstr>Income Taxes</vt:lpstr>
      <vt:lpstr>Commitments and Contingencies</vt:lpstr>
      <vt:lpstr>Stockholders' Equity</vt:lpstr>
      <vt:lpstr>Fair Value Measurements</vt:lpstr>
      <vt:lpstr>Financial Reporting By Business</vt:lpstr>
      <vt:lpstr>Information Concerning Guaranto</vt:lpstr>
      <vt:lpstr>Basis of Presentation (Policies</vt:lpstr>
      <vt:lpstr>Income Per Share (Tables)</vt:lpstr>
      <vt:lpstr>Property and Equipment (Tables)</vt:lpstr>
      <vt:lpstr>Debt (Tables)</vt:lpstr>
      <vt:lpstr>Retirement and Postretirement25</vt:lpstr>
      <vt:lpstr>Fair Value Measurements (Tables</vt:lpstr>
      <vt:lpstr>Financial Reporting By Busine27</vt:lpstr>
      <vt:lpstr>Information Concerning Guaran28</vt:lpstr>
      <vt:lpstr>Basis of Presentation - Additio</vt:lpstr>
      <vt:lpstr>Deferred Management Rights Pr30</vt:lpstr>
      <vt:lpstr>Income Per Share - Weighted Ave</vt:lpstr>
      <vt:lpstr>Income Per Share - Additional I</vt:lpstr>
      <vt:lpstr>Accumulated Other Comprehensi33</vt:lpstr>
      <vt:lpstr>Property and Equipment - Proper</vt:lpstr>
      <vt:lpstr>Notes Receivable - Additional I</vt:lpstr>
      <vt:lpstr>Debt - Summary of Debt and Capi</vt:lpstr>
      <vt:lpstr>Debt - Summary of Debt and Ca37</vt:lpstr>
      <vt:lpstr>Debt - Credit Facility - Additi</vt:lpstr>
      <vt:lpstr>Debt - $400 Million 5% Senior N</vt:lpstr>
      <vt:lpstr>Debt - Additional Information (</vt:lpstr>
      <vt:lpstr>Stock Plans - Additional Inform</vt:lpstr>
      <vt:lpstr>Retirement and Postretirement42</vt:lpstr>
      <vt:lpstr>Income Taxes - Additional Infor</vt:lpstr>
      <vt:lpstr>Stockholders' Equity - Addition</vt:lpstr>
      <vt:lpstr>Fair Value Measurements - Addit</vt:lpstr>
      <vt:lpstr>Fair Value Measurements - Asset</vt:lpstr>
      <vt:lpstr>Financial Reporting by Busine47</vt:lpstr>
      <vt:lpstr>Financial Reporting by Busine48</vt:lpstr>
      <vt:lpstr>Information Concerning Guaran49</vt:lpstr>
      <vt:lpstr>Information Concerning Guaran50</vt:lpstr>
      <vt:lpstr>Information Concerning Guaran51</vt:lpstr>
      <vt:lpstr>Information Concerning Guar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27:09Z</dcterms:created>
  <dcterms:modified xmlns:dcterms="http://purl.org/dc/terms/" xmlns:xsi="http://www.w3.org/2001/XMLSchema-instance" xsi:type="dcterms:W3CDTF">2015-08-06T11:27:09Z</dcterms:modified>
  <dc:title xmlns:dc="http://purl.org/dc/elements/1.1/">Untitled</dc:title>
  <dc:description xmlns:dc="http://purl.org/dc/elements/1.1/"/>
  <dc:subject xmlns:dc="http://purl.org/dc/elements/1.1/"/>
  <cp:keywords/>
  <cp:category/>
</cp:coreProperties>
</file>